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Going Concern and Management's "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Fair Value of Financial Instrum" sheetId="13" state="visible" r:id="rId13"/>
    <sheet xmlns:r="http://schemas.openxmlformats.org/officeDocument/2006/relationships" name="Accounts Payable and other Accr" sheetId="14" state="visible" r:id="rId14"/>
    <sheet xmlns:r="http://schemas.openxmlformats.org/officeDocument/2006/relationships" name="Common Stock and Warrants" sheetId="15" state="visible" r:id="rId15"/>
    <sheet xmlns:r="http://schemas.openxmlformats.org/officeDocument/2006/relationships" name="Stock Award Plans and Stock-ba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Fair Value of Financial Instr_2" sheetId="23" state="visible" r:id="rId23"/>
    <sheet xmlns:r="http://schemas.openxmlformats.org/officeDocument/2006/relationships" name="Accounts Payable and other Ac_2" sheetId="24" state="visible" r:id="rId24"/>
    <sheet xmlns:r="http://schemas.openxmlformats.org/officeDocument/2006/relationships" name="Stock Award Plans and Stock-b_2" sheetId="25" state="visible" r:id="rId25"/>
    <sheet xmlns:r="http://schemas.openxmlformats.org/officeDocument/2006/relationships" name="Commitments and Contingencies (" sheetId="26" state="visible" r:id="rId26"/>
    <sheet xmlns:r="http://schemas.openxmlformats.org/officeDocument/2006/relationships" name="Going Concern and Management'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Inventories - Schedule of Inven" sheetId="32" state="visible" r:id="rId32"/>
    <sheet xmlns:r="http://schemas.openxmlformats.org/officeDocument/2006/relationships" name="Fair Value of Financial Instr_3" sheetId="33" state="visible" r:id="rId33"/>
    <sheet xmlns:r="http://schemas.openxmlformats.org/officeDocument/2006/relationships" name="Accounts Payable and Other Ac_3" sheetId="34" state="visible" r:id="rId34"/>
    <sheet xmlns:r="http://schemas.openxmlformats.org/officeDocument/2006/relationships" name="Common Stock and Warrants - Add" sheetId="35" state="visible" r:id="rId35"/>
    <sheet xmlns:r="http://schemas.openxmlformats.org/officeDocument/2006/relationships" name="Stock Award Plans and Stock-b_3" sheetId="36" state="visible" r:id="rId36"/>
    <sheet xmlns:r="http://schemas.openxmlformats.org/officeDocument/2006/relationships" name="Stock Award Plans and Stock-b_4" sheetId="37" state="visible" r:id="rId37"/>
    <sheet xmlns:r="http://schemas.openxmlformats.org/officeDocument/2006/relationships" name="Stock Award Plans and Stock-b_5"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MYO</t>
        </is>
      </c>
      <c r="C9" s="4" t="inlineStr">
        <is>
          <t xml:space="preserve"> </t>
        </is>
      </c>
    </row>
    <row r="10">
      <c r="A10" s="4" t="inlineStr">
        <is>
          <t>Entity Registrant Name</t>
        </is>
      </c>
      <c r="B10" s="4" t="inlineStr">
        <is>
          <t>MYOMO, INC.</t>
        </is>
      </c>
      <c r="C10" s="4" t="inlineStr">
        <is>
          <t xml:space="preserve"> </t>
        </is>
      </c>
    </row>
    <row r="11">
      <c r="A11" s="4" t="inlineStr">
        <is>
          <t>Entity Central Index Key</t>
        </is>
      </c>
      <c r="B11" s="4" t="inlineStr">
        <is>
          <t>000136929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21100568</v>
      </c>
    </row>
    <row r="18">
      <c r="A18" s="4" t="inlineStr">
        <is>
          <t>Entity File Number</t>
        </is>
      </c>
      <c r="B18" s="4" t="inlineStr">
        <is>
          <t>001-3810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Tax Identification Number</t>
        </is>
      </c>
      <c r="B21" s="4" t="inlineStr">
        <is>
          <t>47-0944526</t>
        </is>
      </c>
      <c r="C21" s="4" t="inlineStr">
        <is>
          <t xml:space="preserve"> </t>
        </is>
      </c>
    </row>
    <row r="22">
      <c r="A22" s="4" t="inlineStr">
        <is>
          <t>Entity Address, Address Line One</t>
        </is>
      </c>
      <c r="B22" s="4" t="inlineStr">
        <is>
          <t>137 Portland St.</t>
        </is>
      </c>
      <c r="C22" s="4" t="inlineStr">
        <is>
          <t xml:space="preserve"> </t>
        </is>
      </c>
    </row>
    <row r="23">
      <c r="A23" s="4" t="inlineStr">
        <is>
          <t>Entity Address, Address Line Two</t>
        </is>
      </c>
      <c r="B23" s="4" t="inlineStr">
        <is>
          <t>4th Floor</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14</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996-9058</t>
        </is>
      </c>
      <c r="C28" s="4" t="inlineStr">
        <is>
          <t xml:space="preserve"> </t>
        </is>
      </c>
    </row>
    <row r="29">
      <c r="A29" s="4" t="inlineStr">
        <is>
          <t>Title of 12(b) Security</t>
        </is>
      </c>
      <c r="B29" s="4" t="inlineStr">
        <is>
          <t>Common Stock, $0.0001 par value per share</t>
        </is>
      </c>
      <c r="C29" s="4" t="inlineStr">
        <is>
          <t xml:space="preserve"> </t>
        </is>
      </c>
    </row>
    <row r="30">
      <c r="A30" s="4" t="inlineStr">
        <is>
          <t>Security Exchange Name</t>
        </is>
      </c>
      <c r="B30" s="4" t="inlineStr">
        <is>
          <t>NYSEAMER</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 and Management's Plan</t>
        </is>
      </c>
      <c r="B4" s="4" t="inlineStr">
        <is>
          <t xml:space="preserve">Note 2 — Going Concern and Management’s Plan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The Company had cash, cash equivalents and short-term investments of $ 8,956,600 as of June 30, 2023. The Company incurred a net loss of approximately $ 3,658,400 and $ 5,723,900 during the six months ended June 30, 2023 and 2022, respectively, and had an accumulated deficit of approximately $ 92.4 million at June 30, 2023. Cash used in operating activities was approximately $ 2,102,200 and $ 4,970,600 for the six months ended June 30, 2023 and 2022, respectively. The Company has historically funded its operations through financing activities, including raising equity and debt. On January 17, 2023, the Company completed a public equity offering, selling 13,169,074 shares of common stock and 6,830,926 pre-funded warrants at $ 0.325 per share or at $ 0.3249 per warrant, generating proceeds after fees and expenses of approximately $ 5.7 million. See Note 7 - Common Stock and Warrants for further discussion. Financing activities, such as the recent public equity offering, are enabling the Company to sustain its operations. Considering the Company's cash balance as of June 30, 2023, cash used from operations over the last twelve months and expected cash requirements over the next twelve months and uncertainty of reimbursement, particularly from the Centers for Medicare and Medicaid Services ("CMS") for Medicare Part B beneficiaries, management believes there is substantial doubt regarding its ability to continue as a going concern. Management's operating plans are primarily focused on growing its revenues and limiting operating expenses through focusing its clinical and reimbursement efforts on patients with insurers that have previously reimbursed for the MyoPro. The Company believes the growth in its patient pipeline during 2022 is helping to accelerate its revenue growth in 2023. The Company has stopped activities geared toward increasing the number of payers that will reimburse for its products until the Company receives reimbursement for its products provided to Medicare Part B beneficiaries from CMS, or CMS states its intention to reimburse for its products. As a result, the Company has undertaken cost reduction activities, including the reduction of approximately 12 % of its workforce in January 2023. This reduction primarily impacted our employees in our customer service, clinical and reimbursement functions. This and other cost reduction efforts are expected to reduce its operating expense run-rate by approximately $ 2.0 million in 2023. With respect to CMS, the Company has filed claims with CMS' regional billing contractors referred to as the DME MAC's and they are currently under review as part of the process of individual consideration. In addition, in June 2023, CMS published a proposed rule that, if finalized and adopted as proposed, would reclassify the MyoPro as a brace and make it eligible to be reimbursed on a lump sum, rather than a rental basis. Management believes that reimbursement of MyoPro on a lump sum basis, if continued by third party payors and adopted by CMS, may result in faster recognition of upfront revenue upon the initial sale of a MyoPro to a patient rather than recognizing revenue over a longer rental period, as well as an expected lower working capital requirement to grow the business to the point of achieving cash flow breakeven. The Company's success is dependent upon reimbursement of its products by insurance companies and government-controlled health care plans such as Medicare and Medicaid in the United States and Statutory Health Insurance plans in Germany. Difficulties in obtaining reimbursement from these payers could prevent our revenues from growing to the level necessary to achieve cash flow breakeven. The Company believes that it has access to capital resources through possible public or private equity offerings, exercises of outstanding warrants, additional debt financings, or other means; however, the Company may be unable to raise sufficient additional capital when it needs it or raise capital on favorable terms. As part of the Company's equity offering in January 2023, the Company agreed to not sell any shares of its common stock to Keystone Capital Partners ("Keystone") under the Common Stock Purchase Agreement (the "Purchase Agreement") or under its At-Market Sales Facility, or ATM Facility, for a period of one year from the closing of the offering. The Company has remaining capacity under its Purchase Agreement with Keystone of approximately 1.0 million shares and approximately $ 0.3 million under its ATM Facility. However, due to its public float, the amount of securities the Company may sell from time to time under the registration statement which registered the ATM Facility may be subject to the limitations imposed by General Instruction I.B.6 of Form S-3. Further, selling the full $ 5 million to Keystone available under the Purchase Agreement requires approval from shareholders to sell shares in excess of the exchange cap under the rules of the NYSE American. Should the Company consider debt financing, such a transaction may require the Company to pledge certain assets and enter into covenants that could restrict certain business activities or its ability to incur further indebtedness and may contain other terms that are not favorable to its stockholders or the Company. If the Company is unable to obtain adequate funds on reasonable terms, the Company may be required to significantly curtail or discontinue operations or obtain funds by entering into financing agreements on unattractive terms. There can be no assurance that the Company will be successful in implementing its pl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Interim Financial Statements The accompanying unaudited condensed consolidated financial statements and notes are representations of the Company’s management, who are responsible for their integrity and objectivity. These statements have been prepared in accordance with United States generally accepted accounting principles ("U.S. GAAP") for interim financial information pursuant to Regulation S-X. Accordingly, they do not include all of the information and disclosures required by U.S. GAAP for annual financial statements. In the opinion of management, such statements include all adjustments (consisting only of normal recurring items) that are considered necessary for a fair presentation of the condensed consolidated financial statements of the Company as of June 30, 2023 and for the three and six months ended June 30, 2023. The results of operations for the three and six months ended June 30, 2023 are not necessarily indicative of the operating results for the fiscal year ending December 31, 2023, or any other period. These condensed consolidated financial statements should be read in conjunction with the audited financial statements and related disclosures of the Company as of December 31, 2022 and 2021 and for the years then ended, included in the Company’s Annual Report on Form 10-K for the year ended December 31, 2022 . Basis of Consolidation The condensed consolidated financial statements include the accounts of the Company and its wholly-owned subsidiary Myomo Europe GmbH. All significant intercompany balances and transactions are eliminated. Reclassifications Certain prior year amounts have been reclassified to conform to current year's presentation, which management does not consider to be material. Comprehensive Loss Comprehensive loss inclu des all changes in equity during a period, except those resulting from investments by stockholders and distributions to stockholders. The Company's comprehensive loss includes changes in foreign currency translation adjustments and unrealized gains or losses on short-term investments. There were no reclassifications out of accumulated other comprehensive loss in the three and six months ended June 30, 2023, and 2022, respectively. 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ese estimates. The Company’s significant estimates include the allowance for doubtful accounts, deferred tax valuation allowances, valuation of stock-based compensation, warranty obligations and reserves for slow-moving inventory. Cash, Cash Equivalents and Short-term Investments The Company considers all short-term highly liquid investments with a maturity of three months or less when purchased to be cash equivalents. The Company’s short-term investments are classified and accounted for as available-for-sale. Cash equivalents are recorded at cost plus accrued interest, which is considered adjusted cost, and approximates fair value. Marketable debt securities are included in cash equivalents and short-term investments based on the maturity date of the security. The Company considers investments with maturities greater than three months, but less than one year, to be short-term investments. Investments are reported at fair value with realized gains or losses reported in other income (expense), net and unrealized gains and losses reported as other comprehensive (loss) income until realized, at which time they are reclassified to other income (expense).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Expected credit losses are declines in fair value that are not expected to recover and are charged to other income (expense), net. Cash, cash equivalents, and short-term investments measured on a fair value basis consist of the following:
June 30, December 31,
Cash and cash equivalents
Cash 2,053,076 995,310
Money market funds 2,211,501 4,350,657
US government agency debt securities 248,250 —
Commercial paper 1,244,818 —
Corporate debt securities 248,638 —
$ 6,006,283 $ 5,345,967
Short-term investments
US government agency debt securities $ 1,478,160 $ —
Commercial paper 1,472,108 —
$ 2,950,268 $ — As of June 30, 2023, unrealized gain on short-term investments was approximately $ 1,600 . Accounts Receivable and Allowance for Doubtful Accounts The Company reports accounts receivable at invoiced amounts less an allowance for doubtful accounts. The Company evaluates its accounts receivable on a continuous basis, and if necessary, establishes an allowance for doubtful accounts based on a number of factors, including current credit conditions and customer payment history. The Company does not require collateral or accrue interest on accounts receivable and credit terms are generally 30 days. At June 30, 2023 , and December 31, 2022, the Company recorded an allowance for doubtful accounts which was immaterial to the condensed consolidated financial statements. Joint Venture On March 28, 2022, the Company invested cash consideration of $ 199,000 for a 19.9 % ownership stake in Jiangxi Myomo Medical Assistive Appliance Co., Ltd. (the “JV Company”), a company headquartered in China that is majority-owned by Beijing Ryzur Medical Investment Co., Ltd. (“Ryzur Medical”). The JV Company will manufacture and sell the Company’s current and future products in greater China, including Hong Kong, Macau and Taiwan. The Company accounts for its investment in the JV Company under the equity method because the Company exerts significant influence over its management. The investment is included in total assets on the condensed consolidated balance sheet . There was no impairment charge for t he three and six months ended June 30, 2023 , associated with this equity investment. The Company records its share of the JV Company’s earnings in its condensed consolidated statement of operations in other expense (income). The Company recorded a loss on equity investment of approximately $ 12,500 and $ 29,700 for the three and six months ended June 30, 2023 , respectively. The Company recorded a loss on equity investment of approximately $ 33,200 for both the three and six months ended June 30, 2022, respectively. Revenue Recognition Revenues under ASC 606 and related amendments (Topic 606) are required to be recognized either at a “point in time” or “over time,” depending on the facts and circumstances of the arrangement, and are evaluated using a five-step model.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Revenue is recognized when control of these services is transferred to our customers, in an amount that reflects the consideration the Company expects to be entitled to in exchange for those services. Product Revenue Increasingly, the Company derives its revenue from direct billing. The Company also derives revenue from the sale of its products to O&amp;P providers in the United States and internationally, the Veterans Administration (“VA”) and distributors in Europe and Australia.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As an example, the Company will record revenue if it is notified that insurance intends to pay and a payment amount is provided. (iii) The amount to be collected is estimable using the “expected value” estimation techniques, or the “most likely amount” as defined in ASC 606. For revenue derived from certain insurance companies where the Company has demonstrated sufficient payment history, the Company recognizes revenue when it receives a pre-authorization from the insurance company and control passes to the patient upon delivery of the device in an amount that reflects the consideration the Company expects to receive in exchange for the device. These insurers represent ed 53 % and 34 % of direct billing channel revenue during the three months ended June 30, 2023 and June 30, 2022 , respectively. These insurers represented 57 % and 41 % o f direct billing channel revenue during six months ended June 30, 2023 and June 30, 2022, respectively. Depending on the timing of product deliveries to customers, which is when cost of revenue must be recorded, and when the Company meets the criteria to record revenue, there may be fluctuations in gross margin. During the three months ended June 30, 2023 and 2022, the Company recognized revenue of approximate ly $ 403,900 and $ 1,651,900 , respectively, and during the six months ended June 30, 2023 and 2022, the Company recognized revenue of approximate ly $ 1,898,200 a nd $ 1,284,200 , respectively, from O&amp;P providers or third-party payers for which costs related to the completion of the Company’s performance obligations were recorded in a prior period. For revenues derived from O&amp;P providers, the VA and rehabilitation hospitals, the Company recognizes revenue when control passes to the customer in an amount that reflects the consideration the Company expects to receive in exchange for those services. Revenues may be recognized upon shipment or upon delivery, depending on the terms of the arrangement, provided that persuasive evidence of an arrangement exists, there are no uncertainties regarding customer acceptance and collectability is deemed probable. In certain cases, the Company ships its products to O&amp;P providers pending reimbursement from non-government, third-party payers. As a result of this arrangement, elements of the revenue recognition criteria have not been met upon shipment. In this instance, the Company recognizes revenue when the amount is estimable and the Company determines it is probable that payment will be received. In many cases, the Company is not able to recognize revenue in these situations until payment is received, as then all of the revenue recognition criteria have been met. The Company has elected to record taxes collected from customers on a net basis and does not include tax amounts in revenue or cost of revenue. License Revenue If a license to the Company’s intellectual property is determined to be distinct from the other performance obligations identified in the arrangement, the Company recognizes revenue allocated to the license when the license is transferred to the customer, the customer is able to use and benefit from the license, and collectability is deemed probable. On January 21, 2021, we entered into definitive agreements with Ryzur Medical to form a joint venture to manufacture and sell our current and future products in greater China, including Hong Kong, Macau and Taiwan (the “JV Agreements”). Under the JV Agreements, we are entitled to receive an upfront license fee of $ 2.7 million, of which $ 1.0 million was paid and recognized during the six months ended June 30, 2022. The Company received and recognized the remaining $ 1.7 million license fee during the three and six months ended June 30, 2023.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pproximately $ 900 and $ 21,200 of deferred revenue as of June 30, 2023 and December 31, 2022, respectively. Disaggregated Revenue from Contracts with Customers The following table presents revenue by major source:
For the Three Months For the Six Months
2023 2022 2023 2022
Direct to patient $ 3,304,113 $ 3,056,588 $ 5,718,727 $ 4,908,732
Clinical/Medical providers 939,511 620,987 $ 1,971,605 $ 1,636,769
License revenue 1,714,920 — 1,714,920 1,000,000
Total revenue from contracts with customers $ 5,958,544 $ 3,677,575 $ 9,405,252 $ 7,545,501 Geographic Data The Company generate d 63 % of its total revenue from the United States, 29 % from China, 8 % from Germany and an immaterial amount from other international locations for the three months ended June 30, 2023 . Excluding license revenue during the three months ended June 30, 2023, the Company generated 88 % of its product revenue from the United States, 12 % from Germany and an immaterial amount from other international locations. The Company generated 91 % of its total and product revenue from the United States, 9 % from Germany, and immaterial amounts from other international locations for the three months ended June 30, 2022. During the six months ended June 30, 2023 , the Company generated 70 % of its total revenues from the United States, 18 % from China 11 % from Germany and 1 % from other international locations. Excluding license revenue during the six months ended June 30, 2023, the Company generated 85 % of its product revenues from the United States, 14 % from Germany and 1 % from other international locations. During the six months ended June 30, 2022, the Company generated 74 % of its total revenues from the United States, 12 % from Germany, 13 % from China and 1 % from other international locations. Excluding license revenue during the six months ended June 30, 2022, the Company generated 85 % of its product revenues from the United States, 14 % from Germany and 1 % from other international locations. Cost of Revenue In conjunction with the adoption of ASC 606, there are certain cases in which the Company will expense costs when incurred as required by ASC 340-40-25. In certain cases, the Company ships the MyoPro device to O&amp;P providers, or provides the device directly to patients, pending reimbursement from third-party payers, after which revenue is recognized. For the three and six months ended June 30, 2023, the Company recorded cost of goods sold of approximate ly $ 265,600 and $ 366,800 , respectively, without corresponding revenue, respectively. For the three and six months ended June 30, 2022 , the Company recorded cost of goods sold of $ 254,900 and $ 395,400 without corresponding revenue, respectively. Direct billing fees paid to O&amp;P providers for services they provide in conjunction with patient evaluations are expensed as incurred as required by ASC 340-40-25, as a cost of obtaining a contract. These costs are recorded as sales and marketing expense. Internal costs incurred and fees paid to O&amp;P providers to measure, fit and deliver the device to patients are expensed to cost of revenue. Advertising The Company charges the costs of advertising to operating expenses as incurred . Advertising expense amounted to approximately $ 846,400 and $ 1,036,200 for the three months ended June 30, 2023 and 2022 , respectively, and approximately $ 1,537,900 and $ 1,989,600 during the six months ended June 30, 2023 and 2022 , respectively. Foreign Currency Translation The functional currency of the Company’s foreign subsidiary, Myomo Europe GmbH, is the Euro. Net foreign currency losses during the three and six months ended June 30, 2023 were approximately $ 71,400 and $ 5,600 , respectively, and included in accumulated other comprehensive income in the condensed consolidated balance sheet. Net foreign currency gains during the three and six months ended June 30, 2022 were approximately $ 41,600 and $ 50,800 , respectively, and included in accumulated other comprehensive income in the condensed consolidated balance sheet. Transaction foreign exchange gains and losses are included in net loss. Foreign exchange translation gains and losses from the functional currency of Myomo Europe GmbH, which is the Euro, to U.S. dollars are captured in other comprehensive loss. The balance sheet is translated using the spot rate on the day of reporting and the condensed consolidated statement of operations is translated monthly using the average rate for the month. Net Loss per Share Basic net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Restricted stock, restricted stock units, stock options and warrants are excluded from the diluted net loss per share calculation when their impact is antidilutive. The Company reported a net loss for the three and six months ended June 30, 2023 and 2022, and as a result, all potentially dilutive common shares are considered antidilutive for these periods. Potential common shares issuable consist of the following at:
June 30,
2023 2022
Stock options 26,138 31,390
Restricted stock units 1,608,615 513,631
Other warrants 668,250 691,554
Total 2,303,003 1,236,575 Due to their nominal exercise price of $ 0.0001 per share, 6,830,926 pre-funded warrants are considered common stock equivalents and are included in weighted average shares outstanding in the accompanying condensed consolidated statement of operations as of the closing date of the Company's public equity offering in January 2023. Recently Adopted Accounting Standards In September 2022, the Financial Accounting Standards Board (FASB) issued ASU 2022-04,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are effective for fiscal years, including interim periods, beginning after December 15, 2022, except for the requirement to disclose a rollforward of obligations outstanding will be effective for fiscal years beginning after December 15, 2023. Early adoption is permitted. The Company has adopted this new standard, which did not have a material impact on its financial position and results of operations. Subsequent Events The Company evaluates whether there have been subsequent events through the date the financial statements were issued and determines whether subsequent events exist that would require recognition in the financial statements or disclosure in the notes to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4 — Inventories Inventories consist of the following at:
June 30, December 31,
Finished goods $ 295,869 $ 512,028
Work in process 17,684 18,971
Rental units - 51,694
Parts and subassemblies 1,228,197 903,581
1,541,750 1,486,274
Less: reserves for parts, subassemblies and trial units ( 204,397 ) ( 86,409 )
Inventories, net $ 1,337,353 $ 1,399,8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Note 5 — Fair Value of Financial Instruments The Company measures the fair value of financial assets and liabilities based on the guidance of ASC 820, “Fair Value Measurement” (“ASC 820”), which defines fair value, establishes a framework for measuring fair value, and establishe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available in active markets for identical assets or liabilities. •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The carrying amounts of the Company’s financial instruments such as cash and cash equivalents, short-term investments, accounts receivable and accounts payable, approximate fair value due to the short-term nature of these instruments. Cash equivalents are money market funds and other short-term, highly liquid investments with maturities less than three months. Cash equivalents and short-term investments measured at fair value on a recurring basis at June 30, 2023 were as follows:
In Active Significant Significant Total
Cash equivalents
Money market funds $ 2,211,501 $ — $ — $ 2,211,501
US government agency debt securities — 248,250 — 248,250
Commercial paper — 1,244,818 — 1,244,818
Corporate debt securities — 248,638 — 248,638
$ 2,211,501 $ 1,741,706 $ — $ 3,953,207
Short-term investments
US government agency debt securities — 1,478,160 — 1,478,160
Commercial paper — 1,472,108 — 1,472,108
$ — $ 2,950,268 $ — $ 2,950,268 Cash equivalents measured at fair value on a recurring basis at December 31, 2022 were as follows:
In Active Significant Significant Total
Money market funds $ 4,350,657 $ — $ — $ 4,350,6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other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other Accrued Expenses</t>
        </is>
      </c>
      <c r="B4" s="4" t="inlineStr">
        <is>
          <t xml:space="preserve">Note 6 - Accounts payable and accrued expenses: Accounts Payable and Other Accrued Expenses consists of the following at:
June 30, December 31,
Trade payables $ 766,583 $ 569,681
Accrued compensation and benefits 1,565,580 1,059,228
Accrued professional services 30,437 124,548
Warranty reserve 181,012 234,647
Customer deposits 843,772 753,232
Other 590,076 345,596
$ 3,977,460 $ 3,086,9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6 Months Ended</t>
        </is>
      </c>
    </row>
    <row r="2">
      <c r="B2" s="2" t="inlineStr">
        <is>
          <t>Jun. 30, 2023</t>
        </is>
      </c>
    </row>
    <row r="3">
      <c r="A3" s="3" t="inlineStr">
        <is>
          <t>Equity [Abstract]</t>
        </is>
      </c>
      <c r="B3" s="4" t="inlineStr">
        <is>
          <t xml:space="preserve"> </t>
        </is>
      </c>
    </row>
    <row r="4">
      <c r="A4" s="4" t="inlineStr">
        <is>
          <t>Common Stock and Warrants</t>
        </is>
      </c>
      <c r="B4" s="4" t="inlineStr">
        <is>
          <t>Note 7 — Common Stock and Warrants On January 17, 2023, the Company completed a public equity offering, selling 13,169,074 shares of common stock and 6,830,926 pre-funded warrants at $ 0.325 per share or at $ 0.3249 per warrant, generating proceeds after fees and expenses of approximately $ 5.7 million. Each pre-funded warrant is exercisable for one share of the Company's common stock at a nominal exercise price of $ 0.0001 per share. No pre-funded warrants have been exercised as of June 30, 2023. On August 2, 2022, (the "Agreement Date") the Company entered into a Purchase Agreement with Keystone, establishing an equity line facility under which the Company, at its sole discretion, can direct Keystone to purchase up to $ 5.0 million of the Company's common stock (the "Maximum Amount") from time to time through delivery of a purchase notice ("Notice"). The purchase price is at the lesser of prevailing market prices of the Company’s common stock as defined in the Purchase Agreement, at a 10 % discount. The Company can sell shares of common stock to Keystone up to the Maximum Amount, provided that the Company has agreed to issue no more than 1,399,334 shares of common stock (the "Minimum Shares"), representing 19.99 % of the Company's outstanding shares on the Agreement Date (the "Exchange Cap"), of which 50,000 shares were issued to Keystone as a commitment fee after closing of the transaction. As of June 30, 2023, 1,008,458 remained to be sold under the Exchange Cap. During the twenty-four (24) month term of the Purchase Agreement, Keystone can purchase in excess of the Minimum Shares up to the Maximum Amount so long as (i) the price per share paid by Keystone for an applicable purchase is in excess of the greater of the closing price of the Company's common stock or book value per share on the trading day immediately prior to the date of the purchase notice, or (ii) the Company's shareholders vote in favor of permitting the Company to sell shares in excess of the Exchange Cap. Keystone's obligation to purchase shares of the Company's common stock is subject to the Company's ability to maintain an effective registration statement, continued listing on the NYSE American or other trading market and a minimum price per share of $ 0.50 , among other conditions. Keystone's beneficial ownership of the common stock is limited to 4.99 % of the Company's outstanding common stock during the Term. There were no sales under the Purchase Agreement during the three and six months ended June 30, 2023. In June 2021, the Company entered into an ATM Facility with Alliance Global Partners ("AGP"). Under the ATM Facility, the Company may sell up to an aggregate of $ 15 million of the Company’s common stock from time to time and shall pay to AGP cash commissions of 3.0 % of the gross proceeds of sales of common stock under the ATM Facility. There were no sales under the ATM Facility during the three and six months ended June 30, 2023. In conjunction with entering into the Purchase Agreement with Keystone, the Company reduced the amount available to sell under the ATM Facility to $ 0.3 million. This amount remains available for sale at June 30, 2023. The Company issued warrants to investors as part of its public equity offering in February 2020. The warrants are being accounted for as equity. Each warrant entitles the holder to purchase one share of the Company's common stock at an exercise price of $ 7.50 per share. 688,250 warrants remain outstanding as of June 30, 2023. There were no exercises of these warrants during the three and six months ended June 30, 2023. The warrants expire on February 13, 2025 . In conjunction with the Company's public equity offering in January 2023, the Company agreed to not sell any shares of its common stock under the Purchase Agreement or its ATM Facility for a period of one year from the closing date. During the three and six months ended June 30, 2023, 169,499 and 172,320 restricted stock units vested, respectively. During the three and six months ended June 30, 2022, 97,158 and 107,309 restricted stock units veste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Award Plans and 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Award Plans and Stock-based Compensation</t>
        </is>
      </c>
      <c r="B4" s="4" t="inlineStr">
        <is>
          <t>Note 8 — Stock Award Plans and Stock-based Compensation Stock Option Awards The Company uses the Black-Scholes option pricing model to estimate the grant date fair value of its stock options. There was no income tax benefit recognized in the financial statements for share-based compensation arrangements for the three and six months ended June 30, 2023 and 2021. There were no stock options granted during the three and six months ended June 30, 2023. 1,700 stock options were granted during the six months ended June 30, 2022. As of June 30, 2023 , there were 169,321 shares available for issuance under the Myomo, Inc. 2018 Stock Option and Incentive Plan (the “2018 Plan”). On January 1, 2023, the number of shares reserved and available for issuance under the 2018 Plan increased by 310,024 shares pursuant to a provision in the 2018 Plan that provides that the number of shares of common stock reserved and available for issuance under the 2018 Plan will be cumulatively increased each January 1 by 4 % of the number shares of common stock outstanding on the immediately preceding December 31 or such lesser number of shares of common stock determined by management in consultation with members of the Board of Directors, including the compensation committee. On June 9, 2023, the Company's stockholders approved an increase of 1,100,000 shares of common stock reserved and available to grant under the 2018 Plan. Recipients of awards of restricted stock units typically sell shares in the open market to cover their individual tax liabilities and remit the proceeds to the Company, which offsets withholding taxes paid by the Company. In certain circumstances, stock awards may be net share settled upon vesting to cover the required employee statutory withholding taxes and the remaining amount is converted into shares based upon their share-value on the date the award vests. In such instances, these payments of employee withholding taxes are presented in the statements of cash flows as a financing activity. There were 16,744 restricted stock units that were withheld as part of net share settlement transactions during the three and six months ended June 30, 2023. No stock awards were net share settled during the three and six months ended June 30, 2022, respectively. Share-Based Compensation Expense The Company accounts for stock awards to employees and non-employees based upon the fair value of the award on the date of grant. The fair value of that award is then ratably recognized as expense over the period during which the recipient is required to provide services in exchange for that award. The Company attributes the value of stock-based compensation to operations on the straight-line method such that the expense associated with awards is evenly recognized over the vesting period. The Company recognized stock-based compensation expense related to the issuance of stock option awards, restricted stock awards and restricted stock units to employees, non-employees and directors in the statements of operations as follows:
For the Three Months Ended For the Six Months Ended
June 30, June 30,
2023 2022 2023 2022
Cost of goods sold $ 22,114 $ 23,184 $ 42,593 $ 24,354
Research and development 34,308 29,573 ( 35,419 ) 76,107
Selling, general and administrative 223,639 292,466 443,914 511,032
Total $ 280,061 $ 345,223 $ 451,088 $ 611,493 As of June 30, 2023 , there was approximately $ 41,300 of unrecognized compensation cost related to unvested stock options that is expected to be recognized over a weighted-average period of 1.99 years. As of June 30, 2023 , there was approximately $ 1,451,600 of unrecognized compensation expense related to unvested restricted stock units that is expected to be recognized over a weighted-average period of 1.5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itigation The Company is involved from time to time in legal proceedings, claims and assessments arising from the ordinary course of business. Such matters are subject to many uncertainties, and outcomes are not predictable with assurance. During 2022, a former employee who was terminated in 2021 brought an age discrimination claim against the Company. While the Company disputes this claim, it believes that it is probable that a loss will be incurred for this matter and has recorded a loss contingency of $ 135,000 to accrued expenses as of June 30, 2023. The Company expects its insurance to cover the majority of the loss that may be incurred. There is no other material litigation against the Company at this time. Operating Leases The Company has a non-cancelable sublease agreement for its corporate headquarters in Boston, MA expiring in 2023. In conjunction with entering into a non-cancelable lease agreement for its manufacturing space in Boston, the Company agreed to enter into a lease for its corporate headquarters, which together with its leased office space in Fort Worth, TX, both expire in 2025. The Fort Worth, TX lease has the option to terminate early, which is available at the company’s discretion in 2023. Termination options were not included in the lease term for the Company’s existing operating leases. Certain arrangements have discounted rent periods or escalating rent payment provisions. Leases with an initial term of twelve months or less are not recorded on the consolidated balance sheets. We recognize rent expense on a straight-line basis over the lease term. As of June 30, 2023, operating lease assets were $ 299,118 . The amount and the maturity of the Company’s operating lease liabilities as of June 30, 2023, are as follows:
June 30, 2023
2023 (June 30 -December 31) $ 146,012
2024 159,872
2025 67,981
2026 —
2027 —
Thereafter —
Total future minimum lease payments 373,865
Less imputed interest 52,425
Total operating lease liabilities $ 321,440
Included in the condensed consolidated balance sheet:
Current operating lease liabilities $ 181,783
Non-current operating lease liabilities 139,657
Total operating lease liabilities $ 321,440 For the three and six months ended June 30, 2023 and 2022, the total lease cost is comprised of the following amounts:
For the Three Months For the Six Months
2023 2022 2023 2022
Operating lease expense 125,650 125,293 251,299 241,904
Short-term lease expense — 1,300 — 3,250
Total lease expense $ 125,650 $ 126,593 $ 251,299 $ 245,154 The following summarizes additional information related to operating leases:
June 30, 2023
Weighted-average remaining lease term (in years) 0.66
Weighted-average discount rate 20 % Major Customers For the three and six months ended June 30, 2023 and 2022, t here were no customers which accounted for more than 10% of product revenues. For the three and six months ended June 30, 2023 a U.S. insurance payer represented 41 % and 42 % of product reve nues, respectively. For the three and six months ended June 30, 2022 a U.S. insurance payer represented 28 % and 31 % of product reve nues, respectively. At June 30, 2023 and December 31, 2022, one insurance company and its affiliates accounted for approximately 6 3 % and 62 % of accounts receivable, respectively. For the three and six months ended June 30, 2023 , approximately 63 % and 59 % of the Company's product revenues, respectively, were derived from patients with Medicare Advantage insurance plans. For the three and six months ended June 30, 2022 , approximately 71 % and 63 % of the Company’s product revenues were derived from patients with Medicare Advantage insurance plans, respectively. Supplier Finance Program Obligations The Company finances its Directors and Officers Insurance policy which requires the Company to make a down payment, followed by equal payments over a defined term. During the three months ended June 30, 2023, the Company completed its payment obligation associated with its 2022-2023 policy and entered into a new policy covering the twelve-month period ending June 2024. Under this new financing arrangement, the Company made a down payment during the three months ended June 30, 2023 and will make nine equal payments of approximately $ 29,000 beginning in July 2023. No assets are pledged as security under thi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through the date the financial statements were issued, and determined that, except as disclosed herein, there have been no other subsequent events that would require recognition in the financial statements or disclosure in the notes to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006283</v>
      </c>
      <c r="C3" s="6" t="n">
        <v>5345967</v>
      </c>
    </row>
    <row r="4">
      <c r="A4" s="4" t="inlineStr">
        <is>
          <t>Short-term investments</t>
        </is>
      </c>
      <c r="B4" s="5" t="n">
        <v>2950268</v>
      </c>
      <c r="C4" s="5" t="n">
        <v>0</v>
      </c>
    </row>
    <row r="5">
      <c r="A5" s="4" t="inlineStr">
        <is>
          <t>Accounts receivable, net</t>
        </is>
      </c>
      <c r="B5" s="5" t="n">
        <v>1641803</v>
      </c>
      <c r="C5" s="5" t="n">
        <v>1896163</v>
      </c>
    </row>
    <row r="6">
      <c r="A6" s="4" t="inlineStr">
        <is>
          <t>Inventories, net</t>
        </is>
      </c>
      <c r="B6" s="5" t="n">
        <v>1337353</v>
      </c>
      <c r="C6" s="5" t="n">
        <v>1399865</v>
      </c>
    </row>
    <row r="7">
      <c r="A7" s="4" t="inlineStr">
        <is>
          <t>Prepaid expenses and other current assets</t>
        </is>
      </c>
      <c r="B7" s="5" t="n">
        <v>694641</v>
      </c>
      <c r="C7" s="5" t="n">
        <v>573462</v>
      </c>
    </row>
    <row r="8">
      <c r="A8" s="4" t="inlineStr">
        <is>
          <t>Total Current Assets</t>
        </is>
      </c>
      <c r="B8" s="5" t="n">
        <v>12630348</v>
      </c>
      <c r="C8" s="5" t="n">
        <v>9215457</v>
      </c>
    </row>
    <row r="9">
      <c r="A9" s="4" t="inlineStr">
        <is>
          <t>Operating lease assets with right of use, net</t>
        </is>
      </c>
      <c r="B9" s="5" t="n">
        <v>299118</v>
      </c>
      <c r="C9" s="5" t="n">
        <v>508743</v>
      </c>
    </row>
    <row r="10">
      <c r="A10" s="4" t="inlineStr">
        <is>
          <t>Equipment, net</t>
        </is>
      </c>
      <c r="B10" s="5" t="n">
        <v>153719</v>
      </c>
      <c r="C10" s="5" t="n">
        <v>194283</v>
      </c>
    </row>
    <row r="11">
      <c r="A11" s="4" t="inlineStr">
        <is>
          <t>Investment in Jiangxi Myomo Medical Assistive Appliance Co. Ltd.</t>
        </is>
      </c>
      <c r="B11" s="5" t="n">
        <v>102773</v>
      </c>
      <c r="C11" s="5" t="n">
        <v>132489</v>
      </c>
    </row>
    <row r="12">
      <c r="A12" s="4" t="inlineStr">
        <is>
          <t>Other assets</t>
        </is>
      </c>
      <c r="B12" s="5" t="n">
        <v>111034</v>
      </c>
      <c r="C12" s="5" t="n">
        <v>111034</v>
      </c>
    </row>
    <row r="13">
      <c r="A13" s="4" t="inlineStr">
        <is>
          <t>Total Assets</t>
        </is>
      </c>
      <c r="B13" s="5" t="n">
        <v>13296992</v>
      </c>
      <c r="C13" s="5" t="n">
        <v>10162006</v>
      </c>
    </row>
    <row r="14">
      <c r="A14" s="3" t="inlineStr">
        <is>
          <t>Current Liabilities:</t>
        </is>
      </c>
      <c r="B14" s="4" t="inlineStr">
        <is>
          <t xml:space="preserve"> </t>
        </is>
      </c>
      <c r="C14" s="4" t="inlineStr">
        <is>
          <t xml:space="preserve"> </t>
        </is>
      </c>
    </row>
    <row r="15">
      <c r="A15" s="4" t="inlineStr">
        <is>
          <t>Accounts payable and accrued expenses</t>
        </is>
      </c>
      <c r="B15" s="5" t="n">
        <v>3977460</v>
      </c>
      <c r="C15" s="5" t="n">
        <v>3086932</v>
      </c>
    </row>
    <row r="16">
      <c r="A16" s="4" t="inlineStr">
        <is>
          <t>Current operating lease liability</t>
        </is>
      </c>
      <c r="B16" s="5" t="n">
        <v>181783</v>
      </c>
      <c r="C16" s="5" t="n">
        <v>353701</v>
      </c>
    </row>
    <row r="17">
      <c r="A17" s="4" t="inlineStr">
        <is>
          <t>Income taxes payable</t>
        </is>
      </c>
      <c r="B17" s="5" t="n">
        <v>177187</v>
      </c>
      <c r="C17" s="5" t="n">
        <v>140650</v>
      </c>
    </row>
    <row r="18">
      <c r="A18" s="4" t="inlineStr">
        <is>
          <t>Deferred revenue</t>
        </is>
      </c>
      <c r="B18" s="5" t="n">
        <v>747</v>
      </c>
      <c r="C18" s="5" t="n">
        <v>20653</v>
      </c>
    </row>
    <row r="19">
      <c r="A19" s="4" t="inlineStr">
        <is>
          <t>Total Current Liabilities</t>
        </is>
      </c>
      <c r="B19" s="5" t="n">
        <v>4337177</v>
      </c>
      <c r="C19" s="5" t="n">
        <v>3601936</v>
      </c>
    </row>
    <row r="20">
      <c r="A20" s="4" t="inlineStr">
        <is>
          <t>Deferred revenue, net of current portion</t>
        </is>
      </c>
      <c r="B20" s="5" t="n">
        <v>126</v>
      </c>
      <c r="C20" s="5" t="n">
        <v>498</v>
      </c>
    </row>
    <row r="21">
      <c r="A21" s="4" t="inlineStr">
        <is>
          <t>Non-current operating lease liability</t>
        </is>
      </c>
      <c r="B21" s="5" t="n">
        <v>139657</v>
      </c>
      <c r="C21" s="5" t="n">
        <v>200207</v>
      </c>
    </row>
    <row r="22">
      <c r="A22" s="4" t="inlineStr">
        <is>
          <t>Total Liabilities</t>
        </is>
      </c>
      <c r="B22" s="5" t="n">
        <v>4476960</v>
      </c>
      <c r="C22" s="5" t="n">
        <v>3802641</v>
      </c>
    </row>
    <row r="23">
      <c r="A23" s="4" t="inlineStr">
        <is>
          <t>Commitments and Contingencies</t>
        </is>
      </c>
      <c r="B23" s="5" t="n">
        <v>0</v>
      </c>
      <c r="C23" s="5" t="n">
        <v>0</v>
      </c>
    </row>
    <row r="24">
      <c r="A24" s="3" t="inlineStr">
        <is>
          <t>Stockholders’ Equity:</t>
        </is>
      </c>
      <c r="B24" s="4" t="inlineStr">
        <is>
          <t xml:space="preserve"> </t>
        </is>
      </c>
      <c r="C24" s="4" t="inlineStr">
        <is>
          <t xml:space="preserve"> </t>
        </is>
      </c>
    </row>
    <row r="25">
      <c r="A25" s="4" t="inlineStr">
        <is>
          <t>Preferred stock, $0.0001 par value; 10,000,000 shares authorized; no shares issued or outstanding</t>
        </is>
      </c>
      <c r="B25" s="5" t="n">
        <v>0</v>
      </c>
      <c r="C25" s="5" t="n">
        <v>0</v>
      </c>
    </row>
    <row r="26">
      <c r="A26" s="4" t="inlineStr">
        <is>
          <t>Common stock par value $0.0001 per share, 65,000,000 shares authorized; 21,092,029 and 7,750,635 shares issued as of June 30, 2023 and December 31, 2022, respectively; and 21,092,002 and 7,750,608 shares outstanding at June 30, 2023 and December 31, 2022, respectively</t>
        </is>
      </c>
      <c r="B26" s="5" t="n">
        <v>2110</v>
      </c>
      <c r="C26" s="5" t="n">
        <v>775</v>
      </c>
    </row>
    <row r="27">
      <c r="A27" s="4" t="inlineStr">
        <is>
          <t>Additional paid-in capital</t>
        </is>
      </c>
      <c r="B27" s="5" t="n">
        <v>101226783</v>
      </c>
      <c r="C27" s="5" t="n">
        <v>95105071</v>
      </c>
    </row>
    <row r="28">
      <c r="A28" s="4" t="inlineStr">
        <is>
          <t>Accumulated other comprehensive loss</t>
        </is>
      </c>
      <c r="B28" s="5" t="n">
        <v>39292</v>
      </c>
      <c r="C28" s="5" t="n">
        <v>43227</v>
      </c>
    </row>
    <row r="29">
      <c r="A29" s="4" t="inlineStr">
        <is>
          <t>Accumulated deficit</t>
        </is>
      </c>
      <c r="B29" s="5" t="n">
        <v>-92441689</v>
      </c>
      <c r="C29" s="5" t="n">
        <v>-88783244</v>
      </c>
    </row>
    <row r="30">
      <c r="A30" s="4" t="inlineStr">
        <is>
          <t>Treasury stock, 27 shares at cost</t>
        </is>
      </c>
      <c r="B30" s="5" t="n">
        <v>-6464</v>
      </c>
      <c r="C30" s="5" t="n">
        <v>-6464</v>
      </c>
    </row>
    <row r="31">
      <c r="A31" s="4" t="inlineStr">
        <is>
          <t>Total Stockholders’ Equity</t>
        </is>
      </c>
      <c r="B31" s="5" t="n">
        <v>8820032</v>
      </c>
      <c r="C31" s="5" t="n">
        <v>6359365</v>
      </c>
    </row>
    <row r="32">
      <c r="A32" s="4" t="inlineStr">
        <is>
          <t>Total Liabilities and Stockholders’ Equity</t>
        </is>
      </c>
      <c r="B32" s="6" t="n">
        <v>13296992</v>
      </c>
      <c r="C32" s="6" t="n">
        <v>10162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Interim Financial Statements</t>
        </is>
      </c>
      <c r="B4" s="4" t="inlineStr">
        <is>
          <t>Interim Financial Statements The accompanying unaudited condensed consolidated financial statements and notes are representations of the Company’s management, who are responsible for their integrity and objectivity. These statements have been prepared in accordance with United States generally accepted accounting principles ("U.S. GAAP") for interim financial information pursuant to Regulation S-X. Accordingly, they do not include all of the information and disclosures required by U.S. GAAP for annual financial statements. In the opinion of management, such statements include all adjustments (consisting only of normal recurring items) that are considered necessary for a fair presentation of the condensed consolidated financial statements of the Company as of June 30, 2023 and for the three and six months ended June 30, 2023. The results of operations for the three and six months ended June 30, 2023 are not necessarily indicative of the operating results for the fiscal year ending December 31, 2023, or any other period. These condensed consolidated financial statements should be read in conjunction with the audited financial statements and related disclosures of the Company as of December 31, 2022 and 2021 and for the years then ended, included in the Company’s Annual Report on Form 10-K for the year ended December 31, 2022 .</t>
        </is>
      </c>
    </row>
    <row r="5">
      <c r="A5" s="4" t="inlineStr">
        <is>
          <t>Basis of Consolidation</t>
        </is>
      </c>
      <c r="B5" s="4" t="inlineStr">
        <is>
          <t xml:space="preserve">Basis of Consolidation The condensed consolidated financial statements include the accounts of the Company and its wholly-owned subsidiary Myomo Europe GmbH. All significant intercompany balances and transactions are eliminated. </t>
        </is>
      </c>
    </row>
    <row r="6">
      <c r="A6" s="4" t="inlineStr">
        <is>
          <t>Reclassifications</t>
        </is>
      </c>
      <c r="B6" s="4" t="inlineStr">
        <is>
          <t>Reclassifications Certain prior year amounts have been reclassified to conform to current year's presentation, which management does not consider to be material.</t>
        </is>
      </c>
    </row>
    <row r="7">
      <c r="A7" s="4" t="inlineStr">
        <is>
          <t>Comprehensive Loss</t>
        </is>
      </c>
      <c r="B7" s="4" t="inlineStr">
        <is>
          <t xml:space="preserve">Comprehensive Loss Comprehensive loss inclu des all changes in equity during a period, except those resulting from investments by stockholders and distributions to stockholders. The Company's comprehensive loss includes changes in foreign currency translation adjustments and unrealized gains or losses on short-term investments. There were no reclassifications out of accumulated other comprehensive loss in the three and six months ended June 30, 2023, and 2022, respectively. </t>
        </is>
      </c>
    </row>
    <row r="8">
      <c r="A8" s="4" t="inlineStr">
        <is>
          <t>Use of Estimates</t>
        </is>
      </c>
      <c r="B8" s="4" t="inlineStr">
        <is>
          <t>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ese estimates. The Company’s significant estimates include the allowance for doubtful accounts, deferred tax valuation allowances, valuation of stock-based compensation, warranty obligations and reserves for slow-moving inventory.</t>
        </is>
      </c>
    </row>
    <row r="9">
      <c r="A9" s="4" t="inlineStr">
        <is>
          <t>Cash and Cash Equivalents</t>
        </is>
      </c>
      <c r="B9" s="4" t="inlineStr">
        <is>
          <t>Cash, Cash Equivalents and Short-term Investments The Company considers all short-term highly liquid investments with a maturity of three months or less when purchased to be cash equivalents. The Company’s short-term investments are classified and accounted for as available-for-sale. Cash equivalents are recorded at cost plus accrued interest, which is considered adjusted cost, and approximates fair value. Marketable debt securities are included in cash equivalents and short-term investments based on the maturity date of the security. The Company considers investments with maturities greater than three months, but less than one year, to be short-term investments. Investments are reported at fair value with realized gains or losses reported in other income (expense), net and unrealized gains and losses reported as other comprehensive (loss) income until realized, at which time they are reclassified to other income (expense).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Expected credit losses are declines in fair value that are not expected to recover and are charged to other income (expense), net. Cash, cash equivalents, and short-term investments measured on a fair value basis consist of the following:
June 30, December 31,
Cash and cash equivalents
Cash 2,053,076 995,310
Money market funds 2,211,501 4,350,657
US government agency debt securities 248,250 —
Commercial paper 1,244,818 —
Corporate debt securities 248,638 —
$ 6,006,283 $ 5,345,967
Short-term investments
US government agency debt securities $ 1,478,160 $ —
Commercial paper 1,472,108 —
$ 2,950,268 $ — As of June 30, 2023, unrealized gain on short-term investments was approximately $ 1,600 .</t>
        </is>
      </c>
    </row>
    <row r="10">
      <c r="A10" s="4" t="inlineStr">
        <is>
          <t>Accounts Receivable and Allowance for Doubtful Accounts</t>
        </is>
      </c>
      <c r="B10" s="4" t="inlineStr">
        <is>
          <t>Accounts Receivable and Allowance for Doubtful Accounts The Company reports accounts receivable at invoiced amounts less an allowance for doubtful accounts. The Company evaluates its accounts receivable on a continuous basis, and if necessary, establishes an allowance for doubtful accounts based on a number of factors, including current credit conditions and customer payment history. The Company does not require collateral or accrue interest on accounts receivable and credit terms are generally 30 days. At June 30, 2023 , and December 31, 2022, the Company recorded an allowance for doubtful accounts which was immaterial to the condensed consolidated financial statements.</t>
        </is>
      </c>
    </row>
    <row r="11">
      <c r="A11" s="4" t="inlineStr">
        <is>
          <t>Joint Venture</t>
        </is>
      </c>
      <c r="B11" s="4" t="inlineStr">
        <is>
          <t>Joint Venture On March 28, 2022, the Company invested cash consideration of $ 199,000 for a 19.9 % ownership stake in Jiangxi Myomo Medical Assistive Appliance Co., Ltd. (the “JV Company”), a company headquartered in China that is majority-owned by Beijing Ryzur Medical Investment Co., Ltd. (“Ryzur Medical”). The JV Company will manufacture and sell the Company’s current and future products in greater China, including Hong Kong, Macau and Taiwan. The Company accounts for its investment in the JV Company under the equity method because the Company exerts significant influence over its management. The investment is included in total assets on the condensed consolidated balance sheet . There was no impairment charge for t he three and six months ended June 30, 2023 , associated with this equity investment. The Company records its share of the JV Company’s earnings in its condensed consolidated statement of operations in other expense (income). The Company recorded a loss on equity investment of approximately $ 12,500 and $ 29,700 for the three and six months ended June 30, 2023 , respectively. The Company recorded a loss on equity investment of approximately $ 33,200 for both the three and six months ended June 30, 2022, respectively.</t>
        </is>
      </c>
    </row>
    <row r="12">
      <c r="A12" s="4" t="inlineStr">
        <is>
          <t>Revenue Recognition</t>
        </is>
      </c>
      <c r="B12" s="4" t="inlineStr">
        <is>
          <t xml:space="preserve">Revenue Recognition Revenues under ASC 606 and related amendments (Topic 606) are required to be recognized either at a “point in time” or “over time,” depending on the facts and circumstances of the arrangement, and are evaluated using a five-step model.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Revenue is recognized when control of these services is transferred to our customers, in an amount that reflects the consideration the Company expects to be entitled to in exchange for those services. Product Revenue Increasingly, the Company derives its revenue from direct billing. The Company also derives revenue from the sale of its products to O&amp;P providers in the United States and internationally, the Veterans Administration (“VA”) and distributors in Europe and Australia.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As an example, the Company will record revenue if it is notified that insurance intends to pay and a payment amount is provided. (iii) The amount to be collected is estimable using the “expected value” estimation techniques, or the “most likely amount” as defined in ASC 606. For revenue derived from certain insurance companies where the Company has demonstrated sufficient payment history, the Company recognizes revenue when it receives a pre-authorization from the insurance company and control passes to the patient upon delivery of the device in an amount that reflects the consideration the Company expects to receive in exchange for the device. These insurers represent ed 53 % and 34 % of direct billing channel revenue during the three months ended June 30, 2023 and June 30, 2022 , respectively. These insurers represented 57 % and 41 % o f direct billing channel revenue during six months ended June 30, 2023 and June 30, 2022, respectively. Depending on the timing of product deliveries to customers, which is when cost of revenue must be recorded, and when the Company meets the criteria to record revenue, there may be fluctuations in gross margin. During the three months ended June 30, 2023 and 2022, the Company recognized revenue of approximate ly $ 403,900 and $ 1,651,900 , respectively, and during the six months ended June 30, 2023 and 2022, the Company recognized revenue of approximate ly $ 1,898,200 a nd $ 1,284,200 , respectively, from O&amp;P providers or third-party payers for which costs related to the completion of the Company’s performance obligations were recorded in a prior period. For revenues derived from O&amp;P providers, the VA and rehabilitation hospitals, the Company recognizes revenue when control passes to the customer in an amount that reflects the consideration the Company expects to receive in exchange for those services. Revenues may be recognized upon shipment or upon delivery, depending on the terms of the arrangement, provided that persuasive evidence of an arrangement exists, there are no uncertainties regarding customer acceptance and collectability is deemed probable. In certain cases, the Company ships its products to O&amp;P providers pending reimbursement from non-government, third-party payers. As a result of this arrangement, elements of the revenue recognition criteria have not been met upon shipment. In this instance, the Company recognizes revenue when the amount is estimable and the Company determines it is probable that payment will be received. In many cases, the Company is not able to recognize revenue in these situations until payment is received, as then all of the revenue recognition criteria have been met. The Company has elected to record taxes collected from customers on a net basis and does not include tax amounts in revenue or cost of revenue. License Revenue If a license to the Company’s intellectual property is determined to be distinct from the other performance obligations identified in the arrangement, the Company recognizes revenue allocated to the license when the license is transferred to the customer, the customer is able to use and benefit from the license, and collectability is deemed probable. On January 21, 2021, we entered into definitive agreements with Ryzur Medical to form a joint venture to manufacture and sell our current and future products in greater China, including Hong Kong, Macau and Taiwan (the “JV Agreements”). Under the JV Agreements, we are entitled to receive an upfront license fee of $ 2.7 million, of which $ 1.0 million was paid and recognized during the six months ended June 30, 2022. The Company received and recognized the remaining $ 1.7 million license fee during the three and six months ended June 30, 2023.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pproximately $ 900 and $ 21,200 of deferred revenue as of June 30, 2023 and December 31, 2022, respectively. Disaggregated Revenue from Contracts with Customers The following table presents revenue by major source:
For the Three Months For the Six Months
2023 2022 2023 2022
Direct to patient $ 3,304,113 $ 3,056,588 $ 5,718,727 $ 4,908,732
Clinical/Medical providers 939,511 620,987 $ 1,971,605 $ 1,636,769
License revenue 1,714,920 — 1,714,920 1,000,000
Total revenue from contracts with customers $ 5,958,544 $ 3,677,575 $ 9,405,252 $ 7,545,501 Geographic Data The Company generate d 63 % of its total revenue from the United States, 29 % from China, 8 % from Germany and an immaterial amount from other international locations for the three months ended June 30, 2023 . Excluding license revenue during the three months ended June 30, 2023, the Company generated 88 % of its product revenue from the United States, 12 % from Germany and an immaterial amount from other international locations. The Company generated 91 % of its total and product revenue from the United States, 9 % from Germany, and immaterial amounts from other international locations for the three months ended June 30, 2022. During the six months ended June 30, 2023 , the Company generated 70 % of its total revenues from the United States, 18 % from China 11 % from Germany and 1 % from other international locations. Excluding license revenue during the six months ended June 30, 2023, the Company generated 85 % of its product revenues from the United States, 14 % from Germany and 1 % from other international locations. During the six months ended June 30, 2022, the Company generated 74 % of its total revenues from the United States, 12 % from Germany, 13 % from China and 1 % from other international locations. Excluding license revenue during the six months ended June 30, 2022, the Company generated 85 % of its product revenues from the United States, 14 % from Germany and 1 % from other international locations. Cost of Revenue In conjunction with the adoption of ASC 606, there are certain cases in which the Company will expense costs when incurred as required by ASC 340-40-25. In certain cases, the Company ships the MyoPro device to O&amp;P providers, or provides the device directly to patients, pending reimbursement from third-party payers, after which revenue is recognized. For the three and six months ended June 30, 2023, the Company recorded cost of goods sold of approximate ly $ 265,600 and $ 366,800 , respectively, without corresponding revenue, respectively. For the three and six months ended June 30, 2022 , the Company recorded cost of goods sold of $ 254,900 and $ 395,400 without corresponding revenue, respectively. Direct billing fees paid to O&amp;P providers for services they provide in conjunction with patient evaluations are expensed as incurred as required by ASC 340-40-25, as a cost of obtaining a contract. These costs are recorded as sales and marketing expense. Internal costs incurred and fees paid to O&amp;P providers to measure, fit and deliver the device to patients are expensed to cost of revenue. </t>
        </is>
      </c>
    </row>
    <row r="13">
      <c r="A13" s="4" t="inlineStr">
        <is>
          <t>Advertising</t>
        </is>
      </c>
      <c r="B13" s="4" t="inlineStr">
        <is>
          <t>Advertising The Company charges the costs of advertising to operating expenses as incurred . Advertising expense amounted to approximately $ 846,400 and $ 1,036,200 for the three months ended June 30, 2023 and 2022 , respectively, and approximately $ 1,537,900 and $ 1,989,600 during the six months ended June 30, 2023 and 2022 , respectively.</t>
        </is>
      </c>
    </row>
    <row r="14">
      <c r="A14" s="4" t="inlineStr">
        <is>
          <t>Foreign Currency Translation</t>
        </is>
      </c>
      <c r="B14" s="4" t="inlineStr">
        <is>
          <t xml:space="preserve">Foreign Currency Translation The functional currency of the Company’s foreign subsidiary, Myomo Europe GmbH, is the Euro. Net foreign currency losses during the three and six months ended June 30, 2023 were approximately $ 71,400 and $ 5,600 , respectively, and included in accumulated other comprehensive income in the condensed consolidated balance sheet. Net foreign currency gains during the three and six months ended June 30, 2022 were approximately $ 41,600 and $ 50,800 , respectively, and included in accumulated other comprehensive income in the condensed consolidated balance sheet. Transaction foreign exchange gains and losses are included in net loss. Foreign exchange translation gains and losses from the functional currency of Myomo Europe GmbH, which is the Euro, to U.S. dollars are captured in other comprehensive loss. The balance sheet is translated using the spot rate on the day of reporting and the condensed consolidated statement of operations is translated monthly using the average rate for the month. </t>
        </is>
      </c>
    </row>
    <row r="15">
      <c r="A15" s="4" t="inlineStr">
        <is>
          <t>Net Loss per Share</t>
        </is>
      </c>
      <c r="B15" s="4" t="inlineStr">
        <is>
          <t>Net Loss per Share Basic net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Restricted stock, restricted stock units, stock options and warrants are excluded from the diluted net loss per share calculation when their impact is antidilutive. The Company reported a net loss for the three and six months ended June 30, 2023 and 2022, and as a result, all potentially dilutive common shares are considered antidilutive for these periods. Potential common shares issuable consist of the following at:
June 30,
2023 2022
Stock options 26,138 31,390
Restricted stock units 1,608,615 513,631
Other warrants 668,250 691,554
Total 2,303,003 1,236,575 Due to their nominal exercise price of $ 0.0001 per share, 6,830,926 pre-funded warrants are considered common stock equivalents and are included in weighted average shares outstanding in the accompanying condensed consolidated statement of operations as of the closing date of the Company's public equity offering in January 2023.</t>
        </is>
      </c>
    </row>
    <row r="16">
      <c r="A16" s="4" t="inlineStr">
        <is>
          <t>Recently Adopted Accounting Standards</t>
        </is>
      </c>
      <c r="B16" s="4" t="inlineStr">
        <is>
          <t>Recently Adopted Accounting Standards In September 2022, the Financial Accounting Standards Board (FASB) issued ASU 2022-04,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are effective for fiscal years, including interim periods, beginning after December 15, 2022, except for the requirement to disclose a rollforward of obligations outstanding will be effective for fiscal years beginning after December 15, 2023. Early adoption is permitted. The Company has adopted this new standard, which did not have a material impact on its financial position and results of operations.</t>
        </is>
      </c>
    </row>
    <row r="17">
      <c r="A17" s="4" t="inlineStr">
        <is>
          <t>Subsequent Events</t>
        </is>
      </c>
      <c r="B17" s="4" t="inlineStr">
        <is>
          <t>Subsequent Events The Company evaluates whether there have been subsequent events through the date the financial statements were issued and determines whether subsequent events exist that would require recognition in the financial statements or disclosure in the notes to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Cash Equivalents, and Short-term Investments</t>
        </is>
      </c>
      <c r="B4" s="4" t="inlineStr">
        <is>
          <t xml:space="preserve">Cash, cash equivalents, and short-term investments measured on a fair value basis consist of the following:
June 30, December 31,
Cash and cash equivalents
Cash 2,053,076 995,310
Money market funds 2,211,501 4,350,657
US government agency debt securities 248,250 —
Commercial paper 1,244,818 —
Corporate debt securities 248,638 —
$ 6,006,283 $ 5,345,967
Short-term investments
US government agency debt securities $ 1,478,160 $ —
Commercial paper 1,472,108 —
$ 2,950,268 $ — </t>
        </is>
      </c>
    </row>
    <row r="5">
      <c r="A5" s="4" t="inlineStr">
        <is>
          <t>Summary of Revenue by Major Source</t>
        </is>
      </c>
      <c r="B5" s="4" t="inlineStr">
        <is>
          <t xml:space="preserve">The following table presents revenue by major source:
For the Three Months For the Six Months
2023 2022 2023 2022
Direct to patient $ 3,304,113 $ 3,056,588 $ 5,718,727 $ 4,908,732
Clinical/Medical providers 939,511 620,987 $ 1,971,605 $ 1,636,769
License revenue 1,714,920 — 1,714,920 1,000,000
Total revenue from contracts with customers $ 5,958,544 $ 3,677,575 $ 9,405,252 $ 7,545,501 </t>
        </is>
      </c>
    </row>
    <row r="6">
      <c r="A6" s="4" t="inlineStr">
        <is>
          <t>Summary of Potential Common Shares Issuable</t>
        </is>
      </c>
      <c r="B6" s="4" t="inlineStr">
        <is>
          <t xml:space="preserve">Potential common shares issuable consist of the following at:
June 30,
2023 2022
Stock options 26,138 31,390
Restricted stock units 1,608,615 513,631
Other warrants 668,250 691,554
Total 2,303,003 1,236,5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 of the following at:
June 30, December 31,
Finished goods $ 295,869 $ 512,028
Work in process 17,684 18,971
Rental units - 51,694
Parts and subassemblies 1,228,197 903,581
1,541,750 1,486,274
Less: reserves for parts, subassemblies and trial units ( 204,397 ) ( 86,409 )
Inventories, net $ 1,337,353 $ 1,399,8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sh Equivalents Measured at Fair Value on Recurring Basis</t>
        </is>
      </c>
      <c r="B4" s="4" t="inlineStr">
        <is>
          <t xml:space="preserve">Cash equivalents and short-term investments measured at fair value on a recurring basis at June 30, 2023 were as follows:
In Active Significant Significant Total
Cash equivalents
Money market funds $ 2,211,501 $ — $ — $ 2,211,501
US government agency debt securities — 248,250 — 248,250
Commercial paper — 1,244,818 — 1,244,818
Corporate debt securities — 248,638 — 248,638
$ 2,211,501 $ 1,741,706 $ — $ 3,953,207
Short-term investments
US government agency debt securities — 1,478,160 — 1,478,160
Commercial paper — 1,472,108 — 1,472,108
$ — $ 2,950,268 $ — $ 2,950,268 Cash equivalents measured at fair value on a recurring basis at December 31, 2022 were as follows:
In Active Significant Significant Total
Money market funds $ 4,350,657 $ — $ — $ 4,350,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other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ounts Payable and Other Accrued Expenses</t>
        </is>
      </c>
      <c r="B4" s="4" t="inlineStr">
        <is>
          <t xml:space="preserve">Accounts Payable and Other Accrued Expenses consists of the following at:
June 30, December 31,
Trade payables $ 766,583 $ 569,681
Accrued compensation and benefits 1,565,580 1,059,228
Accrued professional services 30,437 124,548
Warranty reserve 181,012 234,647
Customer deposits 843,772 753,232
Other 590,076 345,596
$ 3,977,460 $ 3,086,9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Award Plans and 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The Company recognized stock-based compensation expense related to the issuance of stock option awards, restricted stock awards and restricted stock units to employees, non-employees and directors in the statements of operations as follows:
For the Three Months Ended For the Six Months Ended
June 30, June 30,
2023 2022 2023 2022
Cost of goods sold $ 22,114 $ 23,184 $ 42,593 $ 24,354
Research and development 34,308 29,573 ( 35,419 ) 76,107
Selling, general and administrative 223,639 292,466 443,914 511,032
Total $ 280,061 $ 345,223 $ 451,088 $ 611,4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Maturity of Operating Lease Liabilities</t>
        </is>
      </c>
      <c r="B4" s="4" t="inlineStr">
        <is>
          <t xml:space="preserve"> The amount and the maturity of the Company’s operating lease liabilities as of June 30, 2023, are as follows:
June 30, 2023
2023 (June 30 -December 31) $ 146,012
2024 159,872
2025 67,981
2026 —
2027 —
Thereafter —
Total future minimum lease payments 373,865
Less imputed interest 52,425
Total operating lease liabilities $ 321,440
Included in the condensed consolidated balance sheet:
Current operating lease liabilities $ 181,783
Non-current operating lease liabilities 139,657
Total operating lease liabilities $ 321,440 </t>
        </is>
      </c>
    </row>
    <row r="5">
      <c r="A5" s="4" t="inlineStr">
        <is>
          <t>Summary of Operating Lease Cost</t>
        </is>
      </c>
      <c r="B5" s="4" t="inlineStr">
        <is>
          <t xml:space="preserve">For the three and six months ended June 30, 2023 and 2022, the total lease cost is comprised of the following amounts:
For the Three Months For the Six Months
2023 2022 2023 2022
Operating lease expense 125,650 125,293 251,299 241,904
Short-term lease expense — 1,300 — 3,250
Total lease expense $ 125,650 $ 126,593 $ 251,299 $ 245,154 </t>
        </is>
      </c>
    </row>
    <row r="6">
      <c r="A6" s="4" t="inlineStr">
        <is>
          <t>Summary of Additional Information Related to Operating Leases</t>
        </is>
      </c>
      <c r="B6" s="4" t="inlineStr">
        <is>
          <t>The following summarizes additional information related to operating leases:
June 30, 2023
Weighted-average remaining lease term (in years) 0.66
Weighted-average discount rate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Going Concern and Management's Plan - Additional Information (Detail) - USD ($)</t>
        </is>
      </c>
      <c r="E1" s="2" t="inlineStr">
        <is>
          <t>6 Months Ended</t>
        </is>
      </c>
    </row>
    <row r="2">
      <c r="B2" s="2" t="inlineStr">
        <is>
          <t>Jan. 31, 2023</t>
        </is>
      </c>
      <c r="C2" s="2" t="inlineStr">
        <is>
          <t>Jan. 17, 2023</t>
        </is>
      </c>
      <c r="D2" s="2" t="inlineStr">
        <is>
          <t>Aug. 02, 2022</t>
        </is>
      </c>
      <c r="E2" s="2" t="inlineStr">
        <is>
          <t>Jun. 30, 2023</t>
        </is>
      </c>
      <c r="F2" s="2" t="inlineStr">
        <is>
          <t>Jun. 30,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ash equivalents and short-term investments</t>
        </is>
      </c>
      <c r="B4" s="4" t="inlineStr">
        <is>
          <t xml:space="preserve"> </t>
        </is>
      </c>
      <c r="C4" s="4" t="inlineStr">
        <is>
          <t xml:space="preserve"> </t>
        </is>
      </c>
      <c r="D4" s="4" t="inlineStr">
        <is>
          <t xml:space="preserve"> </t>
        </is>
      </c>
      <c r="E4" s="6" t="n">
        <v>8956600</v>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5" t="n">
        <v>3658400</v>
      </c>
      <c r="F5" s="6" t="n">
        <v>5723900</v>
      </c>
      <c r="G5" s="4" t="inlineStr">
        <is>
          <t xml:space="preserve"> </t>
        </is>
      </c>
    </row>
    <row r="6">
      <c r="A6" s="4" t="inlineStr">
        <is>
          <t>Accumulated deficit</t>
        </is>
      </c>
      <c r="B6" s="4" t="inlineStr">
        <is>
          <t xml:space="preserve"> </t>
        </is>
      </c>
      <c r="C6" s="4" t="inlineStr">
        <is>
          <t xml:space="preserve"> </t>
        </is>
      </c>
      <c r="D6" s="4" t="inlineStr">
        <is>
          <t xml:space="preserve"> </t>
        </is>
      </c>
      <c r="E6" s="5" t="n">
        <v>92400000</v>
      </c>
      <c r="F6" s="4" t="inlineStr">
        <is>
          <t xml:space="preserve"> </t>
        </is>
      </c>
      <c r="G6" s="4" t="inlineStr">
        <is>
          <t xml:space="preserve"> </t>
        </is>
      </c>
    </row>
    <row r="7">
      <c r="A7" s="4" t="inlineStr">
        <is>
          <t>Cash used in operating activities</t>
        </is>
      </c>
      <c r="B7" s="4" t="inlineStr">
        <is>
          <t xml:space="preserve"> </t>
        </is>
      </c>
      <c r="C7" s="4" t="inlineStr">
        <is>
          <t xml:space="preserve"> </t>
        </is>
      </c>
      <c r="D7" s="4" t="inlineStr">
        <is>
          <t xml:space="preserve"> </t>
        </is>
      </c>
      <c r="E7" s="5" t="n">
        <v>2102200</v>
      </c>
      <c r="F7" s="6" t="n">
        <v>4970600</v>
      </c>
      <c r="G7" s="4" t="inlineStr">
        <is>
          <t xml:space="preserve"> </t>
        </is>
      </c>
    </row>
    <row r="8">
      <c r="A8" s="4" t="inlineStr">
        <is>
          <t>Sale of stock, number of shares issued in transaction</t>
        </is>
      </c>
      <c r="B8" s="4" t="inlineStr">
        <is>
          <t xml:space="preserve"> </t>
        </is>
      </c>
      <c r="C8" s="5" t="n">
        <v>13169074</v>
      </c>
      <c r="D8" s="4" t="inlineStr">
        <is>
          <t xml:space="preserve"> </t>
        </is>
      </c>
      <c r="E8" s="4" t="inlineStr">
        <is>
          <t xml:space="preserve"> </t>
        </is>
      </c>
      <c r="F8" s="4" t="inlineStr">
        <is>
          <t xml:space="preserve"> </t>
        </is>
      </c>
      <c r="G8" s="4" t="inlineStr">
        <is>
          <t xml:space="preserve"> </t>
        </is>
      </c>
    </row>
    <row r="9">
      <c r="A9" s="4" t="inlineStr">
        <is>
          <t>Sales of prefunded warrants</t>
        </is>
      </c>
      <c r="B9" s="4" t="inlineStr">
        <is>
          <t xml:space="preserve"> </t>
        </is>
      </c>
      <c r="C9" s="5" t="n">
        <v>6830926</v>
      </c>
      <c r="D9" s="4" t="inlineStr">
        <is>
          <t xml:space="preserve"> </t>
        </is>
      </c>
      <c r="E9" s="4" t="inlineStr">
        <is>
          <t xml:space="preserve"> </t>
        </is>
      </c>
      <c r="F9" s="4" t="inlineStr">
        <is>
          <t xml:space="preserve"> </t>
        </is>
      </c>
      <c r="G9" s="4" t="inlineStr">
        <is>
          <t xml:space="preserve"> </t>
        </is>
      </c>
    </row>
    <row r="10">
      <c r="A10" s="4" t="inlineStr">
        <is>
          <t>Price per share</t>
        </is>
      </c>
      <c r="B10" s="4" t="inlineStr">
        <is>
          <t xml:space="preserve"> </t>
        </is>
      </c>
      <c r="C10" s="9" t="n">
        <v>0.325</v>
      </c>
      <c r="D10" s="4" t="inlineStr">
        <is>
          <t xml:space="preserve"> </t>
        </is>
      </c>
      <c r="E10" s="4" t="inlineStr">
        <is>
          <t xml:space="preserve"> </t>
        </is>
      </c>
      <c r="F10" s="4" t="inlineStr">
        <is>
          <t xml:space="preserve"> </t>
        </is>
      </c>
      <c r="G10" s="4" t="inlineStr">
        <is>
          <t xml:space="preserve"> </t>
        </is>
      </c>
    </row>
    <row r="11">
      <c r="A11" s="4" t="inlineStr">
        <is>
          <t>Per sale price of warrants</t>
        </is>
      </c>
      <c r="B11" s="4" t="inlineStr">
        <is>
          <t xml:space="preserve"> </t>
        </is>
      </c>
      <c r="C11" s="7" t="n">
        <v>0.3249</v>
      </c>
      <c r="D11" s="4" t="inlineStr">
        <is>
          <t xml:space="preserve"> </t>
        </is>
      </c>
      <c r="E11" s="4" t="inlineStr">
        <is>
          <t xml:space="preserve"> </t>
        </is>
      </c>
      <c r="F11" s="4" t="inlineStr">
        <is>
          <t xml:space="preserve"> </t>
        </is>
      </c>
      <c r="G11" s="4" t="inlineStr">
        <is>
          <t xml:space="preserve"> </t>
        </is>
      </c>
    </row>
    <row r="12">
      <c r="A12" s="4" t="inlineStr">
        <is>
          <t>Sale of stock, consideration received on transaction</t>
        </is>
      </c>
      <c r="B12" s="4" t="inlineStr">
        <is>
          <t xml:space="preserve"> </t>
        </is>
      </c>
      <c r="C12" s="6" t="n">
        <v>5700000</v>
      </c>
      <c r="D12" s="4" t="inlineStr">
        <is>
          <t xml:space="preserve"> </t>
        </is>
      </c>
      <c r="E12" s="4" t="inlineStr">
        <is>
          <t xml:space="preserve"> </t>
        </is>
      </c>
      <c r="F12" s="4" t="inlineStr">
        <is>
          <t xml:space="preserve"> </t>
        </is>
      </c>
      <c r="G12" s="4" t="inlineStr">
        <is>
          <t xml:space="preserve"> </t>
        </is>
      </c>
    </row>
    <row r="13">
      <c r="A13" s="4" t="inlineStr">
        <is>
          <t>Cost reduction activities</t>
        </is>
      </c>
      <c r="B13" s="10" t="n">
        <v>0.1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cash equivalents</t>
        </is>
      </c>
      <c r="B14" s="4" t="inlineStr">
        <is>
          <t xml:space="preserve"> </t>
        </is>
      </c>
      <c r="C14" s="4" t="inlineStr">
        <is>
          <t xml:space="preserve"> </t>
        </is>
      </c>
      <c r="D14" s="4" t="inlineStr">
        <is>
          <t xml:space="preserve"> </t>
        </is>
      </c>
      <c r="E14" s="5" t="n">
        <v>6006283</v>
      </c>
      <c r="F14" s="4" t="inlineStr">
        <is>
          <t xml:space="preserve"> </t>
        </is>
      </c>
      <c r="G14" s="6" t="n">
        <v>5345967</v>
      </c>
    </row>
    <row r="15">
      <c r="A15" s="4" t="inlineStr">
        <is>
          <t>Utilities operating expense</t>
        </is>
      </c>
      <c r="B15" s="6" t="n">
        <v>2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agreement requires approval from shareholders</t>
        </is>
      </c>
      <c r="B16" s="6" t="n">
        <v>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value</t>
        </is>
      </c>
      <c r="B17" s="4" t="inlineStr">
        <is>
          <t xml:space="preserve"> </t>
        </is>
      </c>
      <c r="C17" s="4" t="inlineStr">
        <is>
          <t xml:space="preserve"> </t>
        </is>
      </c>
      <c r="D17" s="4" t="inlineStr">
        <is>
          <t xml:space="preserve"> </t>
        </is>
      </c>
      <c r="E17" s="6" t="n">
        <v>2110</v>
      </c>
      <c r="F17" s="4" t="inlineStr">
        <is>
          <t xml:space="preserve"> </t>
        </is>
      </c>
      <c r="G17" s="6" t="n">
        <v>775</v>
      </c>
    </row>
    <row r="18">
      <c r="A18" s="4" t="inlineStr">
        <is>
          <t>ATM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maining capacity under its purchase agreement</t>
        </is>
      </c>
      <c r="B20" s="5" t="n">
        <v>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Keyst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maining capacity under its purchase agreement</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imum [Member] | Keyst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ce per share</t>
        </is>
      </c>
      <c r="B26" s="4" t="inlineStr">
        <is>
          <t xml:space="preserve"> </t>
        </is>
      </c>
      <c r="C26" s="4" t="inlineStr">
        <is>
          <t xml:space="preserve"> </t>
        </is>
      </c>
      <c r="D26" s="11" t="n">
        <v>0.5</v>
      </c>
      <c r="E26" s="4" t="inlineStr">
        <is>
          <t xml:space="preserve"> </t>
        </is>
      </c>
      <c r="F26" s="4" t="inlineStr">
        <is>
          <t xml:space="preserve"> </t>
        </is>
      </c>
      <c r="G26" s="4" t="inlineStr">
        <is>
          <t xml:space="preserve"> </t>
        </is>
      </c>
    </row>
    <row r="27">
      <c r="A27" s="4" t="inlineStr">
        <is>
          <t>Minimum [Member] | Keystone [Member] | Common Stock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itted to purchase</t>
        </is>
      </c>
      <c r="B29" s="4" t="inlineStr">
        <is>
          <t xml:space="preserve"> </t>
        </is>
      </c>
      <c r="C29" s="4" t="inlineStr">
        <is>
          <t xml:space="preserve"> </t>
        </is>
      </c>
      <c r="D29" s="5" t="n">
        <v>1399334</v>
      </c>
      <c r="E29" s="4" t="inlineStr">
        <is>
          <t xml:space="preserve"> </t>
        </is>
      </c>
      <c r="F29" s="4" t="inlineStr">
        <is>
          <t xml:space="preserve"> </t>
        </is>
      </c>
      <c r="G29" s="4" t="inlineStr">
        <is>
          <t xml:space="preserve"> </t>
        </is>
      </c>
    </row>
    <row r="30">
      <c r="A30" s="4" t="inlineStr">
        <is>
          <t>Maximum [Member] | Keyst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value</t>
        </is>
      </c>
      <c r="B32" s="4" t="inlineStr">
        <is>
          <t xml:space="preserve"> </t>
        </is>
      </c>
      <c r="C32" s="4" t="inlineStr">
        <is>
          <t xml:space="preserve"> </t>
        </is>
      </c>
      <c r="D32" s="6" t="n">
        <v>5000000</v>
      </c>
      <c r="E32" s="4" t="inlineStr">
        <is>
          <t xml:space="preserve"> </t>
        </is>
      </c>
      <c r="F32" s="4" t="inlineStr">
        <is>
          <t xml:space="preserve"> </t>
        </is>
      </c>
      <c r="G32"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 Additional Information (Detail) - USD ($)</t>
        </is>
      </c>
      <c r="C1" s="2" t="inlineStr">
        <is>
          <t>3 Months Ended</t>
        </is>
      </c>
      <c r="E1" s="2" t="inlineStr">
        <is>
          <t>6 Months Ended</t>
        </is>
      </c>
    </row>
    <row r="2">
      <c r="B2" s="2" t="inlineStr">
        <is>
          <t>Mar. 28, 2022</t>
        </is>
      </c>
      <c r="C2" s="2" t="inlineStr">
        <is>
          <t>Jun. 30, 2023</t>
        </is>
      </c>
      <c r="D2" s="2" t="inlineStr">
        <is>
          <t>Jun. 30, 2022</t>
        </is>
      </c>
      <c r="E2" s="2" t="inlineStr">
        <is>
          <t>Jun. 30, 2023</t>
        </is>
      </c>
      <c r="F2" s="2" t="inlineStr">
        <is>
          <t>Jun. 30, 2022</t>
        </is>
      </c>
      <c r="G2" s="2" t="inlineStr">
        <is>
          <t>Jan. 31, 2023</t>
        </is>
      </c>
      <c r="H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cations out of accumulated other comprehensive loss</t>
        </is>
      </c>
      <c r="B4" s="4" t="inlineStr">
        <is>
          <t xml:space="preserve"> </t>
        </is>
      </c>
      <c r="C4" s="6" t="n">
        <v>0</v>
      </c>
      <c r="D4" s="6" t="n">
        <v>0</v>
      </c>
      <c r="E4" s="6" t="n">
        <v>0</v>
      </c>
      <c r="F4" s="6" t="n">
        <v>0</v>
      </c>
      <c r="G4" s="4" t="inlineStr">
        <is>
          <t xml:space="preserve"> </t>
        </is>
      </c>
      <c r="H4" s="4" t="inlineStr">
        <is>
          <t xml:space="preserve"> </t>
        </is>
      </c>
    </row>
    <row r="5">
      <c r="A5" s="4" t="inlineStr">
        <is>
          <t>Unrealized gain on short-term investments</t>
        </is>
      </c>
      <c r="B5" s="4" t="inlineStr">
        <is>
          <t xml:space="preserve"> </t>
        </is>
      </c>
      <c r="C5" s="5" t="n">
        <v>1634</v>
      </c>
      <c r="D5" s="4" t="inlineStr">
        <is>
          <t xml:space="preserve"> </t>
        </is>
      </c>
      <c r="E5" s="5" t="n">
        <v>1634</v>
      </c>
      <c r="F5" s="4" t="inlineStr">
        <is>
          <t xml:space="preserve"> </t>
        </is>
      </c>
      <c r="G5" s="4" t="inlineStr">
        <is>
          <t xml:space="preserve"> </t>
        </is>
      </c>
      <c r="H5" s="4" t="inlineStr">
        <is>
          <t xml:space="preserve"> </t>
        </is>
      </c>
    </row>
    <row r="6">
      <c r="A6" s="4" t="inlineStr">
        <is>
          <t>Cash consideration paid</t>
        </is>
      </c>
      <c r="B6" s="4" t="inlineStr">
        <is>
          <t xml:space="preserve"> </t>
        </is>
      </c>
      <c r="C6" s="4" t="inlineStr">
        <is>
          <t xml:space="preserve"> </t>
        </is>
      </c>
      <c r="D6" s="4" t="inlineStr">
        <is>
          <t xml:space="preserve"> </t>
        </is>
      </c>
      <c r="E6" s="5" t="n">
        <v>0</v>
      </c>
      <c r="F6" s="5" t="n">
        <v>199000</v>
      </c>
      <c r="G6" s="4" t="inlineStr">
        <is>
          <t xml:space="preserve"> </t>
        </is>
      </c>
      <c r="H6" s="4" t="inlineStr">
        <is>
          <t xml:space="preserve"> </t>
        </is>
      </c>
    </row>
    <row r="7">
      <c r="A7" s="4" t="inlineStr">
        <is>
          <t>Loss on equity investment</t>
        </is>
      </c>
      <c r="B7" s="4" t="inlineStr">
        <is>
          <t xml:space="preserve"> </t>
        </is>
      </c>
      <c r="C7" s="5" t="n">
        <v>-12514</v>
      </c>
      <c r="D7" s="6" t="n">
        <v>-33208</v>
      </c>
      <c r="E7" s="5" t="n">
        <v>-29716</v>
      </c>
      <c r="F7" s="6" t="n">
        <v>-33208</v>
      </c>
      <c r="G7" s="4" t="inlineStr">
        <is>
          <t xml:space="preserve"> </t>
        </is>
      </c>
      <c r="H7" s="4" t="inlineStr">
        <is>
          <t xml:space="preserve"> </t>
        </is>
      </c>
    </row>
    <row r="8">
      <c r="A8" s="4" t="inlineStr">
        <is>
          <t>Impairment charge</t>
        </is>
      </c>
      <c r="B8" s="4" t="inlineStr">
        <is>
          <t xml:space="preserve"> </t>
        </is>
      </c>
      <c r="C8" s="6" t="n">
        <v>0</v>
      </c>
      <c r="D8" s="4" t="inlineStr">
        <is>
          <t xml:space="preserve"> </t>
        </is>
      </c>
      <c r="E8" s="6" t="n">
        <v>0</v>
      </c>
      <c r="F8" s="4" t="inlineStr">
        <is>
          <t xml:space="preserve"> </t>
        </is>
      </c>
      <c r="G8" s="4" t="inlineStr">
        <is>
          <t xml:space="preserve"> </t>
        </is>
      </c>
      <c r="H8" s="4" t="inlineStr">
        <is>
          <t xml:space="preserve"> </t>
        </is>
      </c>
    </row>
    <row r="9">
      <c r="A9" s="4" t="inlineStr">
        <is>
          <t>Percentage of direct billing channel revenue insures represent</t>
        </is>
      </c>
      <c r="B9" s="4" t="inlineStr">
        <is>
          <t xml:space="preserve"> </t>
        </is>
      </c>
      <c r="C9" s="10" t="n">
        <v>0.53</v>
      </c>
      <c r="D9" s="10" t="n">
        <v>0.34</v>
      </c>
      <c r="E9" s="10" t="n">
        <v>0.57</v>
      </c>
      <c r="F9" s="10" t="n">
        <v>0.41</v>
      </c>
      <c r="G9" s="4" t="inlineStr">
        <is>
          <t xml:space="preserve"> </t>
        </is>
      </c>
      <c r="H9" s="4" t="inlineStr">
        <is>
          <t xml:space="preserve"> </t>
        </is>
      </c>
    </row>
    <row r="10">
      <c r="A10" s="4" t="inlineStr">
        <is>
          <t>Revenue</t>
        </is>
      </c>
      <c r="B10" s="4" t="inlineStr">
        <is>
          <t xml:space="preserve"> </t>
        </is>
      </c>
      <c r="C10" s="6" t="n">
        <v>5958544</v>
      </c>
      <c r="D10" s="6" t="n">
        <v>3677575</v>
      </c>
      <c r="E10" s="6" t="n">
        <v>9405252</v>
      </c>
      <c r="F10" s="6" t="n">
        <v>7545501</v>
      </c>
      <c r="G10" s="4" t="inlineStr">
        <is>
          <t xml:space="preserve"> </t>
        </is>
      </c>
      <c r="H10" s="4" t="inlineStr">
        <is>
          <t xml:space="preserve"> </t>
        </is>
      </c>
    </row>
    <row r="11">
      <c r="A11" s="4" t="inlineStr">
        <is>
          <t>Deferred revenue</t>
        </is>
      </c>
      <c r="B11" s="4" t="inlineStr">
        <is>
          <t xml:space="preserve"> </t>
        </is>
      </c>
      <c r="C11" s="5" t="n">
        <v>900</v>
      </c>
      <c r="D11" s="4" t="inlineStr">
        <is>
          <t xml:space="preserve"> </t>
        </is>
      </c>
      <c r="E11" s="5" t="n">
        <v>900</v>
      </c>
      <c r="F11" s="4" t="inlineStr">
        <is>
          <t xml:space="preserve"> </t>
        </is>
      </c>
      <c r="G11" s="4" t="inlineStr">
        <is>
          <t xml:space="preserve"> </t>
        </is>
      </c>
      <c r="H11" s="6" t="n">
        <v>21200</v>
      </c>
    </row>
    <row r="12">
      <c r="A12" s="4" t="inlineStr">
        <is>
          <t>Advertising expense</t>
        </is>
      </c>
      <c r="B12" s="4" t="inlineStr">
        <is>
          <t xml:space="preserve"> </t>
        </is>
      </c>
      <c r="C12" s="5" t="n">
        <v>846400</v>
      </c>
      <c r="D12" s="5" t="n">
        <v>1036200</v>
      </c>
      <c r="E12" s="5" t="n">
        <v>1537900</v>
      </c>
      <c r="F12" s="5" t="n">
        <v>1989600</v>
      </c>
      <c r="G12" s="4" t="inlineStr">
        <is>
          <t xml:space="preserve"> </t>
        </is>
      </c>
      <c r="H12" s="4" t="inlineStr">
        <is>
          <t xml:space="preserve"> </t>
        </is>
      </c>
    </row>
    <row r="13">
      <c r="A13" s="4" t="inlineStr">
        <is>
          <t>Restructuring Reserve, Foreign Currency Translation Gain (Loss)</t>
        </is>
      </c>
      <c r="B13" s="4" t="inlineStr">
        <is>
          <t xml:space="preserve"> </t>
        </is>
      </c>
      <c r="C13" s="6" t="n">
        <v>71400</v>
      </c>
      <c r="D13" s="5" t="n">
        <v>41600</v>
      </c>
      <c r="E13" s="6" t="n">
        <v>5600</v>
      </c>
      <c r="F13" s="5" t="n">
        <v>50800</v>
      </c>
      <c r="G13" s="4" t="inlineStr">
        <is>
          <t xml:space="preserve"> </t>
        </is>
      </c>
      <c r="H13" s="4" t="inlineStr">
        <is>
          <t xml:space="preserve"> </t>
        </is>
      </c>
    </row>
    <row r="14">
      <c r="A14" s="4" t="inlineStr">
        <is>
          <t>Common stock warrants, exercise price per share</t>
        </is>
      </c>
      <c r="B14" s="4" t="inlineStr">
        <is>
          <t xml:space="preserve"> </t>
        </is>
      </c>
      <c r="C14" s="11" t="n">
        <v>7.5</v>
      </c>
      <c r="D14" s="4" t="inlineStr">
        <is>
          <t xml:space="preserve"> </t>
        </is>
      </c>
      <c r="E14" s="11" t="n">
        <v>7.5</v>
      </c>
      <c r="F14" s="4" t="inlineStr">
        <is>
          <t xml:space="preserve"> </t>
        </is>
      </c>
      <c r="G14" s="7" t="n">
        <v>0.0001</v>
      </c>
      <c r="H14" s="4" t="inlineStr">
        <is>
          <t xml:space="preserve"> </t>
        </is>
      </c>
    </row>
    <row r="15">
      <c r="A15" s="4" t="inlineStr">
        <is>
          <t>Commo stock pre-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5" t="n">
        <v>6830926</v>
      </c>
      <c r="H15" s="4" t="inlineStr">
        <is>
          <t xml:space="preserve"> </t>
        </is>
      </c>
    </row>
    <row r="16">
      <c r="A16" s="4" t="inlineStr">
        <is>
          <t>Accounting Standards Update 2014-0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st of goods sold</t>
        </is>
      </c>
      <c r="B18" s="4" t="inlineStr">
        <is>
          <t xml:space="preserve"> </t>
        </is>
      </c>
      <c r="C18" s="6" t="n">
        <v>265600</v>
      </c>
      <c r="D18" s="6" t="n">
        <v>254900</v>
      </c>
      <c r="E18" s="6" t="n">
        <v>366800</v>
      </c>
      <c r="F18" s="6" t="n">
        <v>395400</v>
      </c>
      <c r="G18" s="4" t="inlineStr">
        <is>
          <t xml:space="preserve"> </t>
        </is>
      </c>
      <c r="H18" s="4" t="inlineStr">
        <is>
          <t xml:space="preserve"> </t>
        </is>
      </c>
    </row>
    <row r="19">
      <c r="A19" s="4" t="inlineStr">
        <is>
          <t>Sales Revenue, Net [Member] | Geographic Concentration Risk [Member] | United Sta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revenue</t>
        </is>
      </c>
      <c r="B21" s="4" t="inlineStr">
        <is>
          <t xml:space="preserve"> </t>
        </is>
      </c>
      <c r="C21" s="10" t="n">
        <v>0.63</v>
      </c>
      <c r="D21" s="10" t="n">
        <v>0.91</v>
      </c>
      <c r="E21" s="10" t="n">
        <v>0.7</v>
      </c>
      <c r="F21" s="10" t="n">
        <v>0.74</v>
      </c>
      <c r="G21" s="4" t="inlineStr">
        <is>
          <t xml:space="preserve"> </t>
        </is>
      </c>
      <c r="H21" s="4" t="inlineStr">
        <is>
          <t xml:space="preserve"> </t>
        </is>
      </c>
    </row>
    <row r="22">
      <c r="A22" s="4" t="inlineStr">
        <is>
          <t>Sales Revenue, Net [Member] | Geographic Concentration Risk [Member] | Chin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revenue</t>
        </is>
      </c>
      <c r="B24" s="4" t="inlineStr">
        <is>
          <t xml:space="preserve"> </t>
        </is>
      </c>
      <c r="C24" s="10" t="n">
        <v>0.29</v>
      </c>
      <c r="D24" s="4" t="inlineStr">
        <is>
          <t xml:space="preserve"> </t>
        </is>
      </c>
      <c r="E24" s="10" t="n">
        <v>0.18</v>
      </c>
      <c r="F24" s="10" t="n">
        <v>0.13</v>
      </c>
      <c r="G24" s="4" t="inlineStr">
        <is>
          <t xml:space="preserve"> </t>
        </is>
      </c>
      <c r="H24" s="4" t="inlineStr">
        <is>
          <t xml:space="preserve"> </t>
        </is>
      </c>
    </row>
    <row r="25">
      <c r="A25" s="4" t="inlineStr">
        <is>
          <t>Sales Revenue, Net [Member] | Geographic Concentration Risk [Member] | Germany &amp; Other International Loca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revenue</t>
        </is>
      </c>
      <c r="B27" s="4" t="inlineStr">
        <is>
          <t xml:space="preserve"> </t>
        </is>
      </c>
      <c r="C27" s="10" t="n">
        <v>0.08</v>
      </c>
      <c r="D27" s="10" t="n">
        <v>0.09</v>
      </c>
      <c r="E27" s="4" t="inlineStr">
        <is>
          <t xml:space="preserve"> </t>
        </is>
      </c>
      <c r="F27" s="4" t="inlineStr">
        <is>
          <t xml:space="preserve"> </t>
        </is>
      </c>
      <c r="G27" s="4" t="inlineStr">
        <is>
          <t xml:space="preserve"> </t>
        </is>
      </c>
      <c r="H27" s="4" t="inlineStr">
        <is>
          <t xml:space="preserve"> </t>
        </is>
      </c>
    </row>
    <row r="28">
      <c r="A28" s="4" t="inlineStr">
        <is>
          <t>Sales Revenue, Net [Member] | Geographic Concentration Risk [Member] | Germa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revenue</t>
        </is>
      </c>
      <c r="B30" s="4" t="inlineStr">
        <is>
          <t xml:space="preserve"> </t>
        </is>
      </c>
      <c r="C30" s="4" t="inlineStr">
        <is>
          <t xml:space="preserve"> </t>
        </is>
      </c>
      <c r="D30" s="4" t="inlineStr">
        <is>
          <t xml:space="preserve"> </t>
        </is>
      </c>
      <c r="E30" s="10" t="n">
        <v>0.11</v>
      </c>
      <c r="F30" s="10" t="n">
        <v>0.12</v>
      </c>
      <c r="G30" s="4" t="inlineStr">
        <is>
          <t xml:space="preserve"> </t>
        </is>
      </c>
      <c r="H30" s="4" t="inlineStr">
        <is>
          <t xml:space="preserve"> </t>
        </is>
      </c>
    </row>
    <row r="31">
      <c r="A31" s="4" t="inlineStr">
        <is>
          <t>Sales Revenue, Net [Member] | Geographic Concentration Risk [Member] | Other International Loca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revenue</t>
        </is>
      </c>
      <c r="B33" s="4" t="inlineStr">
        <is>
          <t xml:space="preserve"> </t>
        </is>
      </c>
      <c r="C33" s="4" t="inlineStr">
        <is>
          <t xml:space="preserve"> </t>
        </is>
      </c>
      <c r="D33" s="4" t="inlineStr">
        <is>
          <t xml:space="preserve"> </t>
        </is>
      </c>
      <c r="E33" s="10" t="n">
        <v>0.01</v>
      </c>
      <c r="F33" s="10" t="n">
        <v>0.01</v>
      </c>
      <c r="G33" s="4" t="inlineStr">
        <is>
          <t xml:space="preserve"> </t>
        </is>
      </c>
      <c r="H33" s="4" t="inlineStr">
        <is>
          <t xml:space="preserve"> </t>
        </is>
      </c>
    </row>
    <row r="34">
      <c r="A34" s="4" t="inlineStr">
        <is>
          <t>Beijing Ryzur Medical Investment Co.,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pfront license fee</t>
        </is>
      </c>
      <c r="B36" s="4" t="inlineStr">
        <is>
          <t xml:space="preserve"> </t>
        </is>
      </c>
      <c r="C36" s="6" t="n">
        <v>1700000</v>
      </c>
      <c r="D36" s="4" t="inlineStr">
        <is>
          <t xml:space="preserve"> </t>
        </is>
      </c>
      <c r="E36" s="6" t="n">
        <v>1700000</v>
      </c>
      <c r="F36" s="6" t="n">
        <v>2700000</v>
      </c>
      <c r="G36" s="4" t="inlineStr">
        <is>
          <t xml:space="preserve"> </t>
        </is>
      </c>
      <c r="H36" s="4" t="inlineStr">
        <is>
          <t xml:space="preserve"> </t>
        </is>
      </c>
    </row>
    <row r="37">
      <c r="A37" s="4" t="inlineStr">
        <is>
          <t>License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t>
        </is>
      </c>
      <c r="B39" s="4" t="inlineStr">
        <is>
          <t xml:space="preserve"> </t>
        </is>
      </c>
      <c r="C39" s="6" t="n">
        <v>1714920</v>
      </c>
      <c r="D39" s="6" t="n">
        <v>0</v>
      </c>
      <c r="E39" s="6" t="n">
        <v>1714920</v>
      </c>
      <c r="F39" s="6" t="n">
        <v>1000000</v>
      </c>
      <c r="G39" s="4" t="inlineStr">
        <is>
          <t xml:space="preserve"> </t>
        </is>
      </c>
      <c r="H39" s="4" t="inlineStr">
        <is>
          <t xml:space="preserve"> </t>
        </is>
      </c>
    </row>
    <row r="40">
      <c r="A40" s="4" t="inlineStr">
        <is>
          <t>License revenue | Sales Revenue, Net [Member] | Geographic Concentration Risk [Member] | United Sta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revenue</t>
        </is>
      </c>
      <c r="B42" s="4" t="inlineStr">
        <is>
          <t xml:space="preserve"> </t>
        </is>
      </c>
      <c r="C42" s="10" t="n">
        <v>0.88</v>
      </c>
      <c r="D42" s="4" t="inlineStr">
        <is>
          <t xml:space="preserve"> </t>
        </is>
      </c>
      <c r="E42" s="10" t="n">
        <v>0.85</v>
      </c>
      <c r="F42" s="10" t="n">
        <v>0.85</v>
      </c>
      <c r="G42" s="4" t="inlineStr">
        <is>
          <t xml:space="preserve"> </t>
        </is>
      </c>
      <c r="H42" s="4" t="inlineStr">
        <is>
          <t xml:space="preserve"> </t>
        </is>
      </c>
    </row>
    <row r="43">
      <c r="A43" s="4" t="inlineStr">
        <is>
          <t>License revenue | Sales Revenue, Net [Member] | Geographic Concentration Risk [Member] | Germany &amp; Other International Loca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revenue</t>
        </is>
      </c>
      <c r="B45" s="4" t="inlineStr">
        <is>
          <t xml:space="preserve"> </t>
        </is>
      </c>
      <c r="C45" s="10" t="n">
        <v>0.1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cense revenue | Sales Revenue, Net [Member] | Geographic Concentration Risk [Member] | German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revenue</t>
        </is>
      </c>
      <c r="B48" s="4" t="inlineStr">
        <is>
          <t xml:space="preserve"> </t>
        </is>
      </c>
      <c r="C48" s="4" t="inlineStr">
        <is>
          <t xml:space="preserve"> </t>
        </is>
      </c>
      <c r="D48" s="4" t="inlineStr">
        <is>
          <t xml:space="preserve"> </t>
        </is>
      </c>
      <c r="E48" s="10" t="n">
        <v>0.14</v>
      </c>
      <c r="F48" s="10" t="n">
        <v>0.14</v>
      </c>
      <c r="G48" s="4" t="inlineStr">
        <is>
          <t xml:space="preserve"> </t>
        </is>
      </c>
      <c r="H48" s="4" t="inlineStr">
        <is>
          <t xml:space="preserve"> </t>
        </is>
      </c>
    </row>
    <row r="49">
      <c r="A49" s="4" t="inlineStr">
        <is>
          <t>License revenue | Sales Revenue, Net [Member] | Geographic Concentration Risk [Member] | Other International Loca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revenue</t>
        </is>
      </c>
      <c r="B51" s="4" t="inlineStr">
        <is>
          <t xml:space="preserve"> </t>
        </is>
      </c>
      <c r="C51" s="4" t="inlineStr">
        <is>
          <t xml:space="preserve"> </t>
        </is>
      </c>
      <c r="D51" s="4" t="inlineStr">
        <is>
          <t xml:space="preserve"> </t>
        </is>
      </c>
      <c r="E51" s="10" t="n">
        <v>0.01</v>
      </c>
      <c r="F51" s="10" t="n">
        <v>0.01</v>
      </c>
      <c r="G51" s="4" t="inlineStr">
        <is>
          <t xml:space="preserve"> </t>
        </is>
      </c>
      <c r="H51" s="4" t="inlineStr">
        <is>
          <t xml:space="preserve"> </t>
        </is>
      </c>
    </row>
    <row r="52">
      <c r="A52" s="4" t="inlineStr">
        <is>
          <t>License revenue | Beijing Ryzur Medical Investment Co., 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enue</t>
        </is>
      </c>
      <c r="B54" s="4" t="inlineStr">
        <is>
          <t xml:space="preserve"> </t>
        </is>
      </c>
      <c r="C54" s="4" t="inlineStr">
        <is>
          <t xml:space="preserve"> </t>
        </is>
      </c>
      <c r="D54" s="4" t="inlineStr">
        <is>
          <t xml:space="preserve"> </t>
        </is>
      </c>
      <c r="E54" s="4" t="inlineStr">
        <is>
          <t xml:space="preserve"> </t>
        </is>
      </c>
      <c r="F54" s="6" t="n">
        <v>1000000</v>
      </c>
      <c r="G54" s="4" t="inlineStr">
        <is>
          <t xml:space="preserve"> </t>
        </is>
      </c>
      <c r="H54" s="4" t="inlineStr">
        <is>
          <t xml:space="preserve"> </t>
        </is>
      </c>
    </row>
    <row r="55">
      <c r="A55" s="4" t="inlineStr">
        <is>
          <t>O&amp;P Providers or Third Party Pay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enue recognized</t>
        </is>
      </c>
      <c r="B57" s="4" t="inlineStr">
        <is>
          <t xml:space="preserve"> </t>
        </is>
      </c>
      <c r="C57" s="6" t="n">
        <v>403900</v>
      </c>
      <c r="D57" s="5" t="n">
        <v>1651900</v>
      </c>
      <c r="E57" s="6" t="n">
        <v>1898200</v>
      </c>
      <c r="F57" s="5" t="n">
        <v>1284200</v>
      </c>
      <c r="G57" s="4" t="inlineStr">
        <is>
          <t xml:space="preserve"> </t>
        </is>
      </c>
      <c r="H57" s="4" t="inlineStr">
        <is>
          <t xml:space="preserve"> </t>
        </is>
      </c>
    </row>
    <row r="58">
      <c r="A58" s="4" t="inlineStr">
        <is>
          <t>Jiangxi Myomo Medical Assistive Appliance Co. Lt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sh consideration paid</t>
        </is>
      </c>
      <c r="B60" s="6" t="n">
        <v>199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wnership percentage</t>
        </is>
      </c>
      <c r="B61" s="12" t="n">
        <v>0.19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ss on equity investment</t>
        </is>
      </c>
      <c r="B62" s="4" t="inlineStr">
        <is>
          <t xml:space="preserve"> </t>
        </is>
      </c>
      <c r="C62" s="6" t="n">
        <v>12500</v>
      </c>
      <c r="D62" s="6" t="n">
        <v>33200</v>
      </c>
      <c r="E62" s="5" t="n">
        <v>29700</v>
      </c>
      <c r="F62" s="6" t="n">
        <v>33200</v>
      </c>
      <c r="G62" s="4" t="inlineStr">
        <is>
          <t xml:space="preserve"> </t>
        </is>
      </c>
      <c r="H62" s="4" t="inlineStr">
        <is>
          <t xml:space="preserve"> </t>
        </is>
      </c>
    </row>
    <row r="63">
      <c r="A63" s="4" t="inlineStr">
        <is>
          <t>Short-Term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nrealized gain on short-term investments</t>
        </is>
      </c>
      <c r="B65" s="4" t="inlineStr">
        <is>
          <t xml:space="preserve"> </t>
        </is>
      </c>
      <c r="C65" s="4" t="inlineStr">
        <is>
          <t xml:space="preserve"> </t>
        </is>
      </c>
      <c r="D65" s="4" t="inlineStr">
        <is>
          <t xml:space="preserve"> </t>
        </is>
      </c>
      <c r="E65" s="6" t="n">
        <v>1600</v>
      </c>
      <c r="F65" s="4" t="inlineStr">
        <is>
          <t xml:space="preserve"> </t>
        </is>
      </c>
      <c r="G65" s="4" t="inlineStr">
        <is>
          <t xml:space="preserve"> </t>
        </is>
      </c>
      <c r="H65"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Cash Equivalents, and Short-term Investments Measured (Details) - USD ($)</t>
        </is>
      </c>
      <c r="B1" s="2" t="inlineStr">
        <is>
          <t>Jun. 30,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t>
        </is>
      </c>
      <c r="B3" s="6" t="n">
        <v>6006283</v>
      </c>
      <c r="C3" s="6" t="n">
        <v>5345967</v>
      </c>
    </row>
    <row r="4">
      <c r="A4" s="4" t="inlineStr">
        <is>
          <t>Short-term investments</t>
        </is>
      </c>
      <c r="B4" s="5" t="n">
        <v>2950268</v>
      </c>
      <c r="C4" s="5" t="n">
        <v>0</v>
      </c>
    </row>
    <row r="5">
      <c r="A5" s="4" t="inlineStr">
        <is>
          <t>Cash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t>
        </is>
      </c>
      <c r="B7" s="5" t="n">
        <v>2053076</v>
      </c>
      <c r="C7" s="5" t="n">
        <v>995310</v>
      </c>
    </row>
    <row r="8">
      <c r="A8" s="4" t="inlineStr">
        <is>
          <t>Money Market Funds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 and cash equivalents</t>
        </is>
      </c>
      <c r="B10" s="5" t="n">
        <v>2211501</v>
      </c>
      <c r="C10" s="5" t="n">
        <v>4350657</v>
      </c>
    </row>
    <row r="11">
      <c r="A11" s="4" t="inlineStr">
        <is>
          <t>US Government Agency Debt Securities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Short-term investments</t>
        </is>
      </c>
      <c r="B13" s="5" t="n">
        <v>1478160</v>
      </c>
      <c r="C13" s="5" t="n">
        <v>0</v>
      </c>
    </row>
    <row r="14">
      <c r="A14" s="4" t="inlineStr">
        <is>
          <t>US Government Agency Debt Securities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Cash and cash equivalents</t>
        </is>
      </c>
      <c r="B16" s="5" t="n">
        <v>248250</v>
      </c>
      <c r="C16" s="5" t="n">
        <v>0</v>
      </c>
    </row>
    <row r="17">
      <c r="A17" s="4" t="inlineStr">
        <is>
          <t>Commercial Paper [Memb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Cash and cash equivalents</t>
        </is>
      </c>
      <c r="B19" s="5" t="n">
        <v>1244818</v>
      </c>
      <c r="C19" s="5" t="n">
        <v>0</v>
      </c>
    </row>
    <row r="20">
      <c r="A20" s="4" t="inlineStr">
        <is>
          <t>Short-term investments</t>
        </is>
      </c>
      <c r="B20" s="5" t="n">
        <v>1472108</v>
      </c>
      <c r="C20" s="5" t="n">
        <v>0</v>
      </c>
    </row>
    <row r="21">
      <c r="A21" s="4" t="inlineStr">
        <is>
          <t>Corporate Debt Securities [Member]</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Cash and cash equivalents</t>
        </is>
      </c>
      <c r="B23" s="6" t="n">
        <v>248638</v>
      </c>
      <c r="C2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5000000</v>
      </c>
      <c r="C8" s="5" t="n">
        <v>65000000</v>
      </c>
    </row>
    <row r="9">
      <c r="A9" s="4" t="inlineStr">
        <is>
          <t>Common stock, shares issued</t>
        </is>
      </c>
      <c r="B9" s="5" t="n">
        <v>21092029</v>
      </c>
      <c r="C9" s="5" t="n">
        <v>7750635</v>
      </c>
    </row>
    <row r="10">
      <c r="A10" s="4" t="inlineStr">
        <is>
          <t>Common stock, shares outstanding</t>
        </is>
      </c>
      <c r="B10" s="5" t="n">
        <v>21092002</v>
      </c>
      <c r="C10" s="5" t="n">
        <v>7750608</v>
      </c>
    </row>
    <row r="11">
      <c r="A11" s="4" t="inlineStr">
        <is>
          <t>Treasury shares at cost</t>
        </is>
      </c>
      <c r="B11" s="5" t="n">
        <v>27</v>
      </c>
      <c r="C11" s="5" t="n">
        <v>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by Major Source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t>
        </is>
      </c>
      <c r="B4" s="6" t="n">
        <v>5958544</v>
      </c>
      <c r="C4" s="6" t="n">
        <v>3677575</v>
      </c>
      <c r="D4" s="6" t="n">
        <v>9405252</v>
      </c>
      <c r="E4" s="6" t="n">
        <v>7545501</v>
      </c>
    </row>
    <row r="5">
      <c r="A5" s="4" t="inlineStr">
        <is>
          <t>Direct to Pati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t>
        </is>
      </c>
      <c r="B7" s="5" t="n">
        <v>3304113</v>
      </c>
      <c r="C7" s="5" t="n">
        <v>3056588</v>
      </c>
      <c r="D7" s="5" t="n">
        <v>5718727</v>
      </c>
      <c r="E7" s="5" t="n">
        <v>4908732</v>
      </c>
    </row>
    <row r="8">
      <c r="A8" s="4" t="inlineStr">
        <is>
          <t>Clinical/Medical Provide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t>
        </is>
      </c>
      <c r="B10" s="5" t="n">
        <v>939511</v>
      </c>
      <c r="C10" s="5" t="n">
        <v>620987</v>
      </c>
      <c r="D10" s="5" t="n">
        <v>1971605</v>
      </c>
      <c r="E10" s="5" t="n">
        <v>1636769</v>
      </c>
    </row>
    <row r="11">
      <c r="A11" s="4" t="inlineStr">
        <is>
          <t>License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t>
        </is>
      </c>
      <c r="B13" s="6" t="n">
        <v>1714920</v>
      </c>
      <c r="C13" s="6" t="n">
        <v>0</v>
      </c>
      <c r="D13" s="6" t="n">
        <v>1714920</v>
      </c>
      <c r="E13" s="6" t="n">
        <v>10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 Common Shares Issuable (Detail)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303003</v>
      </c>
      <c r="C4" s="5" t="n">
        <v>1236575</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6138</v>
      </c>
      <c r="C7" s="5" t="n">
        <v>31390</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608615</v>
      </c>
      <c r="C10" s="5" t="n">
        <v>513631</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668250</v>
      </c>
      <c r="C13" s="5" t="n">
        <v>6915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chedule of Inventories (Detail)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95869</v>
      </c>
      <c r="C3" s="6" t="n">
        <v>512028</v>
      </c>
    </row>
    <row r="4">
      <c r="A4" s="4" t="inlineStr">
        <is>
          <t>Work in process</t>
        </is>
      </c>
      <c r="B4" s="5" t="n">
        <v>17684</v>
      </c>
      <c r="C4" s="5" t="n">
        <v>18971</v>
      </c>
    </row>
    <row r="5">
      <c r="A5" s="4" t="inlineStr">
        <is>
          <t>Rental units</t>
        </is>
      </c>
      <c r="B5" s="5" t="n">
        <v>0</v>
      </c>
      <c r="C5" s="5" t="n">
        <v>51694</v>
      </c>
    </row>
    <row r="6">
      <c r="A6" s="4" t="inlineStr">
        <is>
          <t>Parts and subassemblies</t>
        </is>
      </c>
      <c r="B6" s="5" t="n">
        <v>1228197</v>
      </c>
      <c r="C6" s="5" t="n">
        <v>903581</v>
      </c>
    </row>
    <row r="7">
      <c r="A7" s="4" t="inlineStr">
        <is>
          <t>Total cost</t>
        </is>
      </c>
      <c r="B7" s="5" t="n">
        <v>1541750</v>
      </c>
      <c r="C7" s="5" t="n">
        <v>1486274</v>
      </c>
    </row>
    <row r="8">
      <c r="A8" s="4" t="inlineStr">
        <is>
          <t>Less: reserves for parts, subassemblies and trial units</t>
        </is>
      </c>
      <c r="B8" s="5" t="n">
        <v>-204397</v>
      </c>
      <c r="C8" s="5" t="n">
        <v>-86409</v>
      </c>
    </row>
    <row r="9">
      <c r="A9" s="4" t="inlineStr">
        <is>
          <t>Inventories, net</t>
        </is>
      </c>
      <c r="B9" s="6" t="n">
        <v>1337353</v>
      </c>
      <c r="C9" s="6" t="n">
        <v>13998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Equivalents Measured at Fair Value on Recurring Basis (Detail) - USD ($)</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 Fair Value Disclosure</t>
        </is>
      </c>
      <c r="B3" s="6" t="n">
        <v>3953207</v>
      </c>
      <c r="C3" s="4" t="inlineStr">
        <is>
          <t xml:space="preserve"> </t>
        </is>
      </c>
    </row>
    <row r="4">
      <c r="A4" s="4" t="inlineStr">
        <is>
          <t>Short-term investments</t>
        </is>
      </c>
      <c r="B4" s="5" t="n">
        <v>2950268</v>
      </c>
      <c r="C4" s="6" t="n">
        <v>0</v>
      </c>
    </row>
    <row r="5">
      <c r="A5" s="4" t="inlineStr">
        <is>
          <t>Money Market Fund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 Fair Value Disclosure</t>
        </is>
      </c>
      <c r="B7" s="5" t="n">
        <v>2211501</v>
      </c>
      <c r="C7" s="5" t="n">
        <v>4350657</v>
      </c>
    </row>
    <row r="8">
      <c r="A8" s="4" t="inlineStr">
        <is>
          <t>US Government Agencies Debt Securitie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 Fair Value Disclosure</t>
        </is>
      </c>
      <c r="B10" s="5" t="n">
        <v>248250</v>
      </c>
      <c r="C10" s="4" t="inlineStr">
        <is>
          <t xml:space="preserve"> </t>
        </is>
      </c>
    </row>
    <row r="11">
      <c r="A11" s="4" t="inlineStr">
        <is>
          <t>Short-term investments</t>
        </is>
      </c>
      <c r="B11" s="5" t="n">
        <v>1478160</v>
      </c>
      <c r="C11" s="4" t="inlineStr">
        <is>
          <t xml:space="preserve"> </t>
        </is>
      </c>
    </row>
    <row r="12">
      <c r="A12" s="4" t="inlineStr">
        <is>
          <t>Commercial Pap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 Fair Value Disclosure</t>
        </is>
      </c>
      <c r="B14" s="5" t="n">
        <v>1244818</v>
      </c>
      <c r="C14" s="4" t="inlineStr">
        <is>
          <t xml:space="preserve"> </t>
        </is>
      </c>
    </row>
    <row r="15">
      <c r="A15" s="4" t="inlineStr">
        <is>
          <t>Short-term investments</t>
        </is>
      </c>
      <c r="B15" s="5" t="n">
        <v>1472108</v>
      </c>
      <c r="C15" s="4" t="inlineStr">
        <is>
          <t xml:space="preserve"> </t>
        </is>
      </c>
    </row>
    <row r="16">
      <c r="A16" s="4" t="inlineStr">
        <is>
          <t>Corporate Debt Securitie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 Fair Value Disclosure</t>
        </is>
      </c>
      <c r="B18" s="5" t="n">
        <v>248638</v>
      </c>
      <c r="C18" s="4" t="inlineStr">
        <is>
          <t xml:space="preserve"> </t>
        </is>
      </c>
    </row>
    <row r="19">
      <c r="A19" s="4" t="inlineStr">
        <is>
          <t>In Active Markets for Identical Assets or Liabilities (Level 1)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 Fair Value Disclosure</t>
        </is>
      </c>
      <c r="B21" s="5" t="n">
        <v>2211501</v>
      </c>
      <c r="C21" s="4" t="inlineStr">
        <is>
          <t xml:space="preserve"> </t>
        </is>
      </c>
    </row>
    <row r="22">
      <c r="A22" s="4" t="inlineStr">
        <is>
          <t>In Active Markets for Identical Assets or Liabilities (Level 1) [Member] | Money Market Funds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Cash Equivalents, Fair Value Disclosure</t>
        </is>
      </c>
      <c r="B24" s="5" t="n">
        <v>2211501</v>
      </c>
      <c r="C24" s="6" t="n">
        <v>4350657</v>
      </c>
    </row>
    <row r="25">
      <c r="A25" s="4" t="inlineStr">
        <is>
          <t>Significant Other Observable Inputs (Level 2)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and Cash Equivalents, Fair Value Disclosure</t>
        </is>
      </c>
      <c r="B27" s="5" t="n">
        <v>1741706</v>
      </c>
      <c r="C27" s="4" t="inlineStr">
        <is>
          <t xml:space="preserve"> </t>
        </is>
      </c>
    </row>
    <row r="28">
      <c r="A28" s="4" t="inlineStr">
        <is>
          <t>Short-term investments</t>
        </is>
      </c>
      <c r="B28" s="5" t="n">
        <v>2950268</v>
      </c>
      <c r="C28" s="4" t="inlineStr">
        <is>
          <t xml:space="preserve"> </t>
        </is>
      </c>
    </row>
    <row r="29">
      <c r="A29" s="4" t="inlineStr">
        <is>
          <t>Significant Other Observable Inputs (Level 2) [Member] | US Government Agencies Debt Securities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and Cash Equivalents, Fair Value Disclosure</t>
        </is>
      </c>
      <c r="B31" s="5" t="n">
        <v>248250</v>
      </c>
      <c r="C31" s="4" t="inlineStr">
        <is>
          <t xml:space="preserve"> </t>
        </is>
      </c>
    </row>
    <row r="32">
      <c r="A32" s="4" t="inlineStr">
        <is>
          <t>Short-term investments</t>
        </is>
      </c>
      <c r="B32" s="5" t="n">
        <v>1478160</v>
      </c>
      <c r="C32" s="4" t="inlineStr">
        <is>
          <t xml:space="preserve"> </t>
        </is>
      </c>
    </row>
    <row r="33">
      <c r="A33" s="4" t="inlineStr">
        <is>
          <t>Significant Other Observable Inputs (Level 2) [Member] | Commercial Pap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ash and Cash Equivalents, Fair Value Disclosure</t>
        </is>
      </c>
      <c r="B35" s="5" t="n">
        <v>1244818</v>
      </c>
      <c r="C35" s="4" t="inlineStr">
        <is>
          <t xml:space="preserve"> </t>
        </is>
      </c>
    </row>
    <row r="36">
      <c r="A36" s="4" t="inlineStr">
        <is>
          <t>Short-term investments</t>
        </is>
      </c>
      <c r="B36" s="5" t="n">
        <v>1472108</v>
      </c>
      <c r="C36" s="4" t="inlineStr">
        <is>
          <t xml:space="preserve"> </t>
        </is>
      </c>
    </row>
    <row r="37">
      <c r="A37" s="4" t="inlineStr">
        <is>
          <t>Significant Other Observable Inputs (Level 2) [Member] | Corporate Debt Securities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sh and Cash Equivalents, Fair Value Disclosure</t>
        </is>
      </c>
      <c r="B39" s="6" t="n">
        <v>248638</v>
      </c>
      <c r="C3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expenses - Summary of Accounts Payable and Other Accrued Expenses (Detail)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6" t="n">
        <v>766583</v>
      </c>
      <c r="C3" s="6" t="n">
        <v>569681</v>
      </c>
    </row>
    <row r="4">
      <c r="A4" s="4" t="inlineStr">
        <is>
          <t>Accrued compensation and benefits</t>
        </is>
      </c>
      <c r="B4" s="5" t="n">
        <v>1565580</v>
      </c>
      <c r="C4" s="5" t="n">
        <v>1059228</v>
      </c>
    </row>
    <row r="5">
      <c r="A5" s="4" t="inlineStr">
        <is>
          <t>Accrued professional services</t>
        </is>
      </c>
      <c r="B5" s="5" t="n">
        <v>30437</v>
      </c>
      <c r="C5" s="5" t="n">
        <v>124548</v>
      </c>
    </row>
    <row r="6">
      <c r="A6" s="4" t="inlineStr">
        <is>
          <t>Warranty reserve</t>
        </is>
      </c>
      <c r="B6" s="5" t="n">
        <v>181012</v>
      </c>
      <c r="C6" s="5" t="n">
        <v>234647</v>
      </c>
    </row>
    <row r="7">
      <c r="A7" s="4" t="inlineStr">
        <is>
          <t>Customer Deposits</t>
        </is>
      </c>
      <c r="B7" s="5" t="n">
        <v>843772</v>
      </c>
      <c r="C7" s="5" t="n">
        <v>753232</v>
      </c>
    </row>
    <row r="8">
      <c r="A8" s="4" t="inlineStr">
        <is>
          <t>Other</t>
        </is>
      </c>
      <c r="B8" s="5" t="n">
        <v>590076</v>
      </c>
      <c r="C8" s="5" t="n">
        <v>345596</v>
      </c>
    </row>
    <row r="9">
      <c r="A9" s="4" t="inlineStr">
        <is>
          <t>Total</t>
        </is>
      </c>
      <c r="B9" s="6" t="n">
        <v>3977460</v>
      </c>
      <c r="C9" s="6" t="n">
        <v>30869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21" customWidth="1" min="6" max="6"/>
    <col width="40" customWidth="1" min="7" max="7"/>
    <col width="29" customWidth="1" min="8" max="8"/>
    <col width="25" customWidth="1" min="9" max="9"/>
    <col width="29" customWidth="1" min="10" max="10"/>
  </cols>
  <sheetData>
    <row r="1">
      <c r="A1" s="1" t="inlineStr">
        <is>
          <t>Common Stock and Warrants - Additional Information (Details)</t>
        </is>
      </c>
      <c r="D1" s="2" t="inlineStr">
        <is>
          <t>1 Months Ended</t>
        </is>
      </c>
      <c r="E1" s="2" t="inlineStr">
        <is>
          <t>3 Months Ended</t>
        </is>
      </c>
      <c r="G1" s="2" t="inlineStr">
        <is>
          <t>6 Months Ended</t>
        </is>
      </c>
    </row>
    <row r="2">
      <c r="B2" s="2" t="inlineStr">
        <is>
          <t>Jan. 17, 2023 USD ($) $ / shares shares</t>
        </is>
      </c>
      <c r="C2" s="2" t="inlineStr">
        <is>
          <t>Aug. 02, 2022 USD ($) $ / shares shares</t>
        </is>
      </c>
      <c r="D2" s="2" t="inlineStr">
        <is>
          <t>Jun. 30, 2021 USD ($)</t>
        </is>
      </c>
      <c r="E2" s="2" t="inlineStr">
        <is>
          <t>Jun. 30, 2023 USD ($) $ / shares shares</t>
        </is>
      </c>
      <c r="F2" s="2" t="inlineStr">
        <is>
          <t>Jun. 30, 2022 shares</t>
        </is>
      </c>
      <c r="G2" s="2" t="inlineStr">
        <is>
          <t>Jun. 30, 2023 USD ($) $ / shares shares</t>
        </is>
      </c>
      <c r="H2" s="2" t="inlineStr">
        <is>
          <t>Jun. 30, 2022 USD ($) shares</t>
        </is>
      </c>
      <c r="I2" s="2" t="inlineStr">
        <is>
          <t>Jan. 31, 2023 $ / shares</t>
        </is>
      </c>
      <c r="J2" s="2" t="inlineStr">
        <is>
          <t>Dec.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stock, number of shares issued in transaction</t>
        </is>
      </c>
      <c r="B4" s="5" t="n">
        <v>1316907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s of prefunded warrants</t>
        </is>
      </c>
      <c r="B5" s="5" t="n">
        <v>68309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ice per share | $ / shares</t>
        </is>
      </c>
      <c r="B6" s="9" t="n">
        <v>0.3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 sale price of warrants | $ / shares</t>
        </is>
      </c>
      <c r="B7" s="7" t="n">
        <v>0.32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of stock, consideration received on transaction | $</t>
        </is>
      </c>
      <c r="B8" s="6" t="n">
        <v>5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minal exercise price | $ / shares</t>
        </is>
      </c>
      <c r="B9" s="7"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outstanding</t>
        </is>
      </c>
      <c r="B10" s="4" t="inlineStr">
        <is>
          <t xml:space="preserve"> </t>
        </is>
      </c>
      <c r="C10" s="4" t="inlineStr">
        <is>
          <t xml:space="preserve"> </t>
        </is>
      </c>
      <c r="D10" s="4" t="inlineStr">
        <is>
          <t xml:space="preserve"> </t>
        </is>
      </c>
      <c r="E10" s="5" t="n">
        <v>21092002</v>
      </c>
      <c r="F10" s="4" t="inlineStr">
        <is>
          <t xml:space="preserve"> </t>
        </is>
      </c>
      <c r="G10" s="5" t="n">
        <v>21092002</v>
      </c>
      <c r="H10" s="4" t="inlineStr">
        <is>
          <t xml:space="preserve"> </t>
        </is>
      </c>
      <c r="I10" s="4" t="inlineStr">
        <is>
          <t xml:space="preserve"> </t>
        </is>
      </c>
      <c r="J10" s="5" t="n">
        <v>7750608</v>
      </c>
    </row>
    <row r="11">
      <c r="A11" s="4" t="inlineStr">
        <is>
          <t>Shares value | $</t>
        </is>
      </c>
      <c r="B11" s="4" t="inlineStr">
        <is>
          <t xml:space="preserve"> </t>
        </is>
      </c>
      <c r="C11" s="4" t="inlineStr">
        <is>
          <t xml:space="preserve"> </t>
        </is>
      </c>
      <c r="D11" s="4" t="inlineStr">
        <is>
          <t xml:space="preserve"> </t>
        </is>
      </c>
      <c r="E11" s="6" t="n">
        <v>2110</v>
      </c>
      <c r="F11" s="4" t="inlineStr">
        <is>
          <t xml:space="preserve"> </t>
        </is>
      </c>
      <c r="G11" s="6" t="n">
        <v>2110</v>
      </c>
      <c r="H11" s="4" t="inlineStr">
        <is>
          <t xml:space="preserve"> </t>
        </is>
      </c>
      <c r="I11" s="4" t="inlineStr">
        <is>
          <t xml:space="preserve"> </t>
        </is>
      </c>
      <c r="J11" s="6" t="n">
        <v>775</v>
      </c>
    </row>
    <row r="12">
      <c r="A12" s="4" t="inlineStr">
        <is>
          <t>Common stock warrants, exercise price per share | $ / shares</t>
        </is>
      </c>
      <c r="B12" s="4" t="inlineStr">
        <is>
          <t xml:space="preserve"> </t>
        </is>
      </c>
      <c r="C12" s="4" t="inlineStr">
        <is>
          <t xml:space="preserve"> </t>
        </is>
      </c>
      <c r="D12" s="4" t="inlineStr">
        <is>
          <t xml:space="preserve"> </t>
        </is>
      </c>
      <c r="E12" s="11" t="n">
        <v>7.5</v>
      </c>
      <c r="F12" s="4" t="inlineStr">
        <is>
          <t xml:space="preserve"> </t>
        </is>
      </c>
      <c r="G12" s="11" t="n">
        <v>7.5</v>
      </c>
      <c r="H12" s="4" t="inlineStr">
        <is>
          <t xml:space="preserve"> </t>
        </is>
      </c>
      <c r="I12" s="7" t="n">
        <v>0.0001</v>
      </c>
      <c r="J12" s="4" t="inlineStr">
        <is>
          <t xml:space="preserve"> </t>
        </is>
      </c>
    </row>
    <row r="13">
      <c r="A13" s="4" t="inlineStr">
        <is>
          <t>Warrants Outstanding</t>
        </is>
      </c>
      <c r="B13" s="4" t="inlineStr">
        <is>
          <t xml:space="preserve"> </t>
        </is>
      </c>
      <c r="C13" s="4" t="inlineStr">
        <is>
          <t xml:space="preserve"> </t>
        </is>
      </c>
      <c r="D13" s="4" t="inlineStr">
        <is>
          <t xml:space="preserve"> </t>
        </is>
      </c>
      <c r="E13" s="5" t="n">
        <v>688250</v>
      </c>
      <c r="F13" s="4" t="inlineStr">
        <is>
          <t xml:space="preserve"> </t>
        </is>
      </c>
      <c r="G13" s="5" t="n">
        <v>688250</v>
      </c>
      <c r="H13" s="4" t="inlineStr">
        <is>
          <t xml:space="preserve"> </t>
        </is>
      </c>
      <c r="I13" s="4" t="inlineStr">
        <is>
          <t xml:space="preserve"> </t>
        </is>
      </c>
      <c r="J13" s="4" t="inlineStr">
        <is>
          <t xml:space="preserve"> </t>
        </is>
      </c>
    </row>
    <row r="14">
      <c r="A14" s="4" t="inlineStr">
        <is>
          <t>Warrants maturity date</t>
        </is>
      </c>
      <c r="B14" s="4" t="inlineStr">
        <is>
          <t xml:space="preserve"> </t>
        </is>
      </c>
      <c r="C14" s="4" t="inlineStr">
        <is>
          <t xml:space="preserve"> </t>
        </is>
      </c>
      <c r="D14" s="4" t="inlineStr">
        <is>
          <t xml:space="preserve"> </t>
        </is>
      </c>
      <c r="E14" s="4" t="inlineStr">
        <is>
          <t>Feb. 13,  2025</t>
        </is>
      </c>
      <c r="F14" s="4" t="inlineStr">
        <is>
          <t xml:space="preserve"> </t>
        </is>
      </c>
      <c r="G14" s="4" t="inlineStr">
        <is>
          <t>Feb. 13,  2025</t>
        </is>
      </c>
      <c r="H14" s="4" t="inlineStr">
        <is>
          <t xml:space="preserve"> </t>
        </is>
      </c>
      <c r="I14" s="4" t="inlineStr">
        <is>
          <t xml:space="preserve"> </t>
        </is>
      </c>
      <c r="J14" s="4" t="inlineStr">
        <is>
          <t xml:space="preserve"> </t>
        </is>
      </c>
    </row>
    <row r="15">
      <c r="A15" s="4" t="inlineStr">
        <is>
          <t>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row>
    <row r="16">
      <c r="A16" s="4" t="inlineStr">
        <is>
          <t>Net proceeds from common stock offering | $</t>
        </is>
      </c>
      <c r="B16" s="4" t="inlineStr">
        <is>
          <t xml:space="preserve"> </t>
        </is>
      </c>
      <c r="C16" s="4" t="inlineStr">
        <is>
          <t xml:space="preserve"> </t>
        </is>
      </c>
      <c r="D16" s="4" t="inlineStr">
        <is>
          <t xml:space="preserve"> </t>
        </is>
      </c>
      <c r="E16" s="4" t="inlineStr">
        <is>
          <t xml:space="preserve"> </t>
        </is>
      </c>
      <c r="F16" s="4" t="inlineStr">
        <is>
          <t xml:space="preserve"> </t>
        </is>
      </c>
      <c r="G16" s="6" t="n">
        <v>3708045</v>
      </c>
      <c r="H16" s="6" t="n">
        <v>0</v>
      </c>
      <c r="I16" s="4" t="inlineStr">
        <is>
          <t xml:space="preserve"> </t>
        </is>
      </c>
      <c r="J16" s="4" t="inlineStr">
        <is>
          <t xml:space="preserve"> </t>
        </is>
      </c>
    </row>
    <row r="17">
      <c r="A17" s="4" t="inlineStr">
        <is>
          <t>Number of shares, vested</t>
        </is>
      </c>
      <c r="B17" s="4" t="inlineStr">
        <is>
          <t xml:space="preserve"> </t>
        </is>
      </c>
      <c r="C17" s="4" t="inlineStr">
        <is>
          <t xml:space="preserve"> </t>
        </is>
      </c>
      <c r="D17" s="4" t="inlineStr">
        <is>
          <t xml:space="preserve"> </t>
        </is>
      </c>
      <c r="E17" s="5" t="n">
        <v>169499</v>
      </c>
      <c r="F17" s="5" t="n">
        <v>97158</v>
      </c>
      <c r="G17" s="5" t="n">
        <v>172320</v>
      </c>
      <c r="H17" s="5" t="n">
        <v>107309</v>
      </c>
      <c r="I17" s="4" t="inlineStr">
        <is>
          <t xml:space="preserve"> </t>
        </is>
      </c>
      <c r="J17" s="4" t="inlineStr">
        <is>
          <t xml:space="preserve"> </t>
        </is>
      </c>
    </row>
    <row r="18">
      <c r="A18" s="4" t="inlineStr">
        <is>
          <t>Keyst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neficial ownership limitation</t>
        </is>
      </c>
      <c r="B20" s="4" t="inlineStr">
        <is>
          <t xml:space="preserve"> </t>
        </is>
      </c>
      <c r="C20" s="12" t="n">
        <v>0.04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Keystone [Membe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ce per share | $ / shares</t>
        </is>
      </c>
      <c r="B23" s="4" t="inlineStr">
        <is>
          <t xml:space="preserve"> </t>
        </is>
      </c>
      <c r="C23" s="11"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Keyston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value | $</t>
        </is>
      </c>
      <c r="B26" s="4" t="inlineStr">
        <is>
          <t xml:space="preserve"> </t>
        </is>
      </c>
      <c r="C26" s="6" t="n">
        <v>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Keystone [Member] | Common Stock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increase in number of shares of common stock reserved and available for issuance</t>
        </is>
      </c>
      <c r="B29" s="4" t="inlineStr">
        <is>
          <t xml:space="preserve"> </t>
        </is>
      </c>
      <c r="C29" s="10"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neficial ownership limitation</t>
        </is>
      </c>
      <c r="B30" s="4" t="inlineStr">
        <is>
          <t xml:space="preserve"> </t>
        </is>
      </c>
      <c r="C30" s="12" t="n">
        <v>0.19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issued</t>
        </is>
      </c>
      <c r="B31" s="4" t="inlineStr">
        <is>
          <t xml:space="preserve"> </t>
        </is>
      </c>
      <c r="C31" s="5" t="n">
        <v>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outstanding</t>
        </is>
      </c>
      <c r="B32" s="4" t="inlineStr">
        <is>
          <t xml:space="preserve"> </t>
        </is>
      </c>
      <c r="C32" s="4" t="inlineStr">
        <is>
          <t xml:space="preserve"> </t>
        </is>
      </c>
      <c r="D32" s="4" t="inlineStr">
        <is>
          <t xml:space="preserve"> </t>
        </is>
      </c>
      <c r="E32" s="5" t="n">
        <v>1008458</v>
      </c>
      <c r="F32" s="4" t="inlineStr">
        <is>
          <t xml:space="preserve"> </t>
        </is>
      </c>
      <c r="G32" s="5" t="n">
        <v>1008458</v>
      </c>
      <c r="H32" s="4" t="inlineStr">
        <is>
          <t xml:space="preserve"> </t>
        </is>
      </c>
      <c r="I32" s="4" t="inlineStr">
        <is>
          <t xml:space="preserve"> </t>
        </is>
      </c>
      <c r="J32" s="4" t="inlineStr">
        <is>
          <t xml:space="preserve"> </t>
        </is>
      </c>
    </row>
    <row r="33">
      <c r="A33" s="4" t="inlineStr">
        <is>
          <t>Keystone [Member] | Common Stock Purchase Agreement [Membe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itted to purchase</t>
        </is>
      </c>
      <c r="B35" s="4" t="inlineStr">
        <is>
          <t xml:space="preserve"> </t>
        </is>
      </c>
      <c r="C35" s="5" t="n">
        <v>139933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TM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offer and sell | $</t>
        </is>
      </c>
      <c r="B38" s="4" t="inlineStr">
        <is>
          <t xml:space="preserve"> </t>
        </is>
      </c>
      <c r="C38" s="6" t="n">
        <v>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gross proceeds from sales of common stock</t>
        </is>
      </c>
      <c r="B39" s="4" t="inlineStr">
        <is>
          <t xml:space="preserve"> </t>
        </is>
      </c>
      <c r="C39" s="4" t="inlineStr">
        <is>
          <t xml:space="preserve"> </t>
        </is>
      </c>
      <c r="D39" s="13" t="n">
        <v>0.0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ed during period</t>
        </is>
      </c>
      <c r="B40" s="4" t="inlineStr">
        <is>
          <t xml:space="preserve"> </t>
        </is>
      </c>
      <c r="C40" s="4" t="inlineStr">
        <is>
          <t xml:space="preserve"> </t>
        </is>
      </c>
      <c r="D40" s="4" t="inlineStr">
        <is>
          <t xml:space="preserve"> </t>
        </is>
      </c>
      <c r="E40" s="5" t="n">
        <v>0</v>
      </c>
      <c r="F40" s="4" t="inlineStr">
        <is>
          <t xml:space="preserve"> </t>
        </is>
      </c>
      <c r="G40" s="5" t="n">
        <v>0</v>
      </c>
      <c r="H40" s="4" t="inlineStr">
        <is>
          <t xml:space="preserve"> </t>
        </is>
      </c>
      <c r="I40" s="4" t="inlineStr">
        <is>
          <t xml:space="preserve"> </t>
        </is>
      </c>
      <c r="J40" s="4" t="inlineStr">
        <is>
          <t xml:space="preserve"> </t>
        </is>
      </c>
    </row>
    <row r="41">
      <c r="A41" s="4" t="inlineStr">
        <is>
          <t>ATM Facility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issuance of common stock | $</t>
        </is>
      </c>
      <c r="B43" s="4" t="inlineStr">
        <is>
          <t xml:space="preserve"> </t>
        </is>
      </c>
      <c r="C43" s="4" t="inlineStr">
        <is>
          <t xml:space="preserve"> </t>
        </is>
      </c>
      <c r="D43" s="6" t="n">
        <v>1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Stock Award Plans and Stock-based Compensation - Additional Information (Detail) - USD ($)</t>
        </is>
      </c>
      <c r="C1" s="2" t="inlineStr">
        <is>
          <t>3 Months Ended</t>
        </is>
      </c>
      <c r="F1" s="2" t="inlineStr">
        <is>
          <t>6 Months Ended</t>
        </is>
      </c>
    </row>
    <row r="2">
      <c r="B2" s="2" t="inlineStr">
        <is>
          <t>Jan. 01, 2022</t>
        </is>
      </c>
      <c r="C2" s="2" t="inlineStr">
        <is>
          <t>Jun. 30, 2023</t>
        </is>
      </c>
      <c r="D2" s="2" t="inlineStr">
        <is>
          <t>Jun. 30, 2022</t>
        </is>
      </c>
      <c r="E2" s="2" t="inlineStr">
        <is>
          <t>Jun. 30, 2021</t>
        </is>
      </c>
      <c r="F2" s="2" t="inlineStr">
        <is>
          <t>Jun. 30, 2023</t>
        </is>
      </c>
      <c r="G2" s="2" t="inlineStr">
        <is>
          <t>Jun. 30, 2022</t>
        </is>
      </c>
      <c r="H2" s="2" t="inlineStr">
        <is>
          <t>Jun. 30, 2021</t>
        </is>
      </c>
      <c r="I2" s="2" t="inlineStr">
        <is>
          <t>Jun. 0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benefit recognized</t>
        </is>
      </c>
      <c r="B4" s="4" t="inlineStr">
        <is>
          <t xml:space="preserve"> </t>
        </is>
      </c>
      <c r="C4" s="6" t="n">
        <v>0</v>
      </c>
      <c r="D4" s="4" t="inlineStr">
        <is>
          <t xml:space="preserve"> </t>
        </is>
      </c>
      <c r="E4" s="6" t="n">
        <v>0</v>
      </c>
      <c r="F4" s="6" t="n">
        <v>0</v>
      </c>
      <c r="G4" s="4" t="inlineStr">
        <is>
          <t xml:space="preserve"> </t>
        </is>
      </c>
      <c r="H4" s="6" t="n">
        <v>0</v>
      </c>
      <c r="I4" s="4" t="inlineStr">
        <is>
          <t xml:space="preserve"> </t>
        </is>
      </c>
    </row>
    <row r="5">
      <c r="A5" s="4" t="inlineStr">
        <is>
          <t>Number of 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5" t="n">
        <v>1700</v>
      </c>
      <c r="H5" s="4" t="inlineStr">
        <is>
          <t xml:space="preserve"> </t>
        </is>
      </c>
      <c r="I5" s="4" t="inlineStr">
        <is>
          <t xml:space="preserve"> </t>
        </is>
      </c>
    </row>
    <row r="6">
      <c r="A6" s="4" t="inlineStr">
        <is>
          <t>Number of common shares reserved for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00000</v>
      </c>
    </row>
    <row r="7">
      <c r="A7" s="4" t="inlineStr">
        <is>
          <t>Stock award net share settled paid for withholding taxes</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compensation cost</t>
        </is>
      </c>
      <c r="B10" s="4" t="inlineStr">
        <is>
          <t xml:space="preserve"> </t>
        </is>
      </c>
      <c r="C10" s="5" t="n">
        <v>41300</v>
      </c>
      <c r="D10" s="4" t="inlineStr">
        <is>
          <t xml:space="preserve"> </t>
        </is>
      </c>
      <c r="E10" s="4" t="inlineStr">
        <is>
          <t xml:space="preserve"> </t>
        </is>
      </c>
      <c r="F10" s="6" t="n">
        <v>41300</v>
      </c>
      <c r="G10" s="4" t="inlineStr">
        <is>
          <t xml:space="preserve"> </t>
        </is>
      </c>
      <c r="H10" s="4" t="inlineStr">
        <is>
          <t xml:space="preserve"> </t>
        </is>
      </c>
      <c r="I10" s="4" t="inlineStr">
        <is>
          <t xml:space="preserve"> </t>
        </is>
      </c>
    </row>
    <row r="11">
      <c r="A11" s="4" t="inlineStr">
        <is>
          <t>Weighted-average remaining contractual term</t>
        </is>
      </c>
      <c r="B11" s="4" t="inlineStr">
        <is>
          <t xml:space="preserve"> </t>
        </is>
      </c>
      <c r="C11" s="4" t="inlineStr">
        <is>
          <t xml:space="preserve"> </t>
        </is>
      </c>
      <c r="D11" s="4" t="inlineStr">
        <is>
          <t xml:space="preserve"> </t>
        </is>
      </c>
      <c r="E11" s="4" t="inlineStr">
        <is>
          <t xml:space="preserve"> </t>
        </is>
      </c>
      <c r="F11" s="4" t="inlineStr">
        <is>
          <t>1 year 11 months 26 days</t>
        </is>
      </c>
      <c r="G11" s="4" t="inlineStr">
        <is>
          <t xml:space="preserve"> </t>
        </is>
      </c>
      <c r="H11" s="4" t="inlineStr">
        <is>
          <t xml:space="preserve"> </t>
        </is>
      </c>
      <c r="I11" s="4" t="inlineStr">
        <is>
          <t xml:space="preserve"> </t>
        </is>
      </c>
    </row>
    <row r="12">
      <c r="A12" s="4" t="inlineStr">
        <is>
          <t>Restricted Stock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cognized compensation cost</t>
        </is>
      </c>
      <c r="B14" s="4" t="inlineStr">
        <is>
          <t xml:space="preserve"> </t>
        </is>
      </c>
      <c r="C14" s="6" t="n">
        <v>1451600</v>
      </c>
      <c r="D14" s="4" t="inlineStr">
        <is>
          <t xml:space="preserve"> </t>
        </is>
      </c>
      <c r="E14" s="4" t="inlineStr">
        <is>
          <t xml:space="preserve"> </t>
        </is>
      </c>
      <c r="F14" s="6" t="n">
        <v>1451600</v>
      </c>
      <c r="G14" s="4" t="inlineStr">
        <is>
          <t xml:space="preserve"> </t>
        </is>
      </c>
      <c r="H14" s="4" t="inlineStr">
        <is>
          <t xml:space="preserve"> </t>
        </is>
      </c>
      <c r="I14" s="4" t="inlineStr">
        <is>
          <t xml:space="preserve"> </t>
        </is>
      </c>
    </row>
    <row r="15">
      <c r="A15" s="4" t="inlineStr">
        <is>
          <t>Weighted-average remaining contractual term</t>
        </is>
      </c>
      <c r="B15" s="4" t="inlineStr">
        <is>
          <t xml:space="preserve"> </t>
        </is>
      </c>
      <c r="C15" s="4" t="inlineStr">
        <is>
          <t xml:space="preserve"> </t>
        </is>
      </c>
      <c r="D15" s="4" t="inlineStr">
        <is>
          <t xml:space="preserve"> </t>
        </is>
      </c>
      <c r="E15" s="4" t="inlineStr">
        <is>
          <t xml:space="preserve"> </t>
        </is>
      </c>
      <c r="F15" s="4" t="inlineStr">
        <is>
          <t>1 year 6 months 18 days</t>
        </is>
      </c>
      <c r="G15" s="4" t="inlineStr">
        <is>
          <t xml:space="preserve"> </t>
        </is>
      </c>
      <c r="H15" s="4" t="inlineStr">
        <is>
          <t xml:space="preserve"> </t>
        </is>
      </c>
      <c r="I15" s="4" t="inlineStr">
        <is>
          <t xml:space="preserve"> </t>
        </is>
      </c>
    </row>
    <row r="16">
      <c r="A16" s="4" t="inlineStr">
        <is>
          <t>2018 Stock Option and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available for future grant</t>
        </is>
      </c>
      <c r="B18" s="4" t="inlineStr">
        <is>
          <t xml:space="preserve"> </t>
        </is>
      </c>
      <c r="C18" s="5" t="n">
        <v>169321</v>
      </c>
      <c r="D18" s="4" t="inlineStr">
        <is>
          <t xml:space="preserve"> </t>
        </is>
      </c>
      <c r="E18" s="4" t="inlineStr">
        <is>
          <t xml:space="preserve"> </t>
        </is>
      </c>
      <c r="F18" s="5" t="n">
        <v>169321</v>
      </c>
      <c r="G18" s="4" t="inlineStr">
        <is>
          <t xml:space="preserve"> </t>
        </is>
      </c>
      <c r="H18" s="4" t="inlineStr">
        <is>
          <t xml:space="preserve"> </t>
        </is>
      </c>
      <c r="I18" s="4" t="inlineStr">
        <is>
          <t xml:space="preserve"> </t>
        </is>
      </c>
    </row>
    <row r="19">
      <c r="A19" s="4" t="inlineStr">
        <is>
          <t>Percentage increase in number of shares of common stock reserved and available for issuance</t>
        </is>
      </c>
      <c r="B19" s="10" t="n">
        <v>0.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C1:E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 Award Plans and Stock-based Compensation - Schedule of Grant Date Fair Value (Detail)</t>
        </is>
      </c>
      <c r="B1" s="2" t="inlineStr">
        <is>
          <t>6 Months Ended</t>
        </is>
      </c>
    </row>
    <row r="2">
      <c r="B2" s="2" t="inlineStr">
        <is>
          <t>Jun. 30, 2022 shares</t>
        </is>
      </c>
    </row>
    <row r="3">
      <c r="A3" s="3" t="inlineStr">
        <is>
          <t>Share-Based Payment Arrangement [Abstract]</t>
        </is>
      </c>
      <c r="B3" s="4" t="inlineStr">
        <is>
          <t xml:space="preserve"> </t>
        </is>
      </c>
    </row>
    <row r="4">
      <c r="A4" s="4" t="inlineStr">
        <is>
          <t>Number of options granted</t>
        </is>
      </c>
      <c r="B4" s="5" t="n">
        <v>17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ward Plans and Stock-based Compensation - Schedule of Stock-based Compensation Expense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 based compensation expense</t>
        </is>
      </c>
      <c r="B4" s="6" t="n">
        <v>280061</v>
      </c>
      <c r="C4" s="6" t="n">
        <v>345223</v>
      </c>
      <c r="D4" s="6" t="n">
        <v>451088</v>
      </c>
      <c r="E4" s="6" t="n">
        <v>611493</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 based compensation expense</t>
        </is>
      </c>
      <c r="B7" s="5" t="n">
        <v>22114</v>
      </c>
      <c r="C7" s="5" t="n">
        <v>23184</v>
      </c>
      <c r="D7" s="5" t="n">
        <v>42593</v>
      </c>
      <c r="E7" s="5" t="n">
        <v>24354</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 based compensation expense</t>
        </is>
      </c>
      <c r="B10" s="5" t="n">
        <v>34308</v>
      </c>
      <c r="C10" s="5" t="n">
        <v>29573</v>
      </c>
      <c r="D10" s="5" t="n">
        <v>-35419</v>
      </c>
      <c r="E10" s="5" t="n">
        <v>76107</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 based compensation expense</t>
        </is>
      </c>
      <c r="B13" s="6" t="n">
        <v>223639</v>
      </c>
      <c r="C13" s="6" t="n">
        <v>292466</v>
      </c>
      <c r="D13" s="6" t="n">
        <v>443914</v>
      </c>
      <c r="E13" s="6" t="n">
        <v>5110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1" customWidth="1" min="2" max="2"/>
    <col width="23" customWidth="1" min="3" max="3"/>
    <col width="80" customWidth="1" min="4" max="4"/>
    <col width="23" customWidth="1" min="5" max="5"/>
    <col width="31" customWidth="1" min="6" max="6"/>
  </cols>
  <sheetData>
    <row r="1">
      <c r="A1" s="1" t="inlineStr">
        <is>
          <t>Commitments and Contingencies - Additional Information (Detail)</t>
        </is>
      </c>
      <c r="B1" s="2" t="inlineStr">
        <is>
          <t>3 Months Ended</t>
        </is>
      </c>
      <c r="D1" s="2" t="inlineStr">
        <is>
          <t>6 Months Ended</t>
        </is>
      </c>
      <c r="F1" s="2" t="inlineStr">
        <is>
          <t>12 Months Ended</t>
        </is>
      </c>
    </row>
    <row r="2">
      <c r="B2" s="2" t="inlineStr">
        <is>
          <t>Jun. 30, 2023 USD ($) Customer</t>
        </is>
      </c>
      <c r="C2" s="2" t="inlineStr">
        <is>
          <t>Jun. 30, 2022 Customer</t>
        </is>
      </c>
      <c r="D2" s="2" t="inlineStr">
        <is>
          <t>Jun. 30, 2023 USD ($) Customer</t>
        </is>
      </c>
      <c r="E2" s="2" t="inlineStr">
        <is>
          <t>Jun. 30, 2022 Customer</t>
        </is>
      </c>
      <c r="F2" s="2" t="inlineStr">
        <is>
          <t>Dec. 31, 2022 USD ($) Customer</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Accrual, Current</t>
        </is>
      </c>
      <c r="B4" s="6" t="n">
        <v>135000</v>
      </c>
      <c r="C4" s="4" t="inlineStr">
        <is>
          <t xml:space="preserve"> </t>
        </is>
      </c>
      <c r="D4" s="6" t="n">
        <v>135000</v>
      </c>
      <c r="E4" s="4" t="inlineStr">
        <is>
          <t xml:space="preserve"> </t>
        </is>
      </c>
      <c r="F4" s="4" t="inlineStr">
        <is>
          <t xml:space="preserve"> </t>
        </is>
      </c>
    </row>
    <row r="5">
      <c r="A5" s="4" t="inlineStr">
        <is>
          <t>Description of operating lease agreement for office space</t>
        </is>
      </c>
      <c r="B5" s="4" t="inlineStr">
        <is>
          <t xml:space="preserve"> </t>
        </is>
      </c>
      <c r="C5" s="4" t="inlineStr">
        <is>
          <t xml:space="preserve"> </t>
        </is>
      </c>
      <c r="D5" s="4" t="inlineStr">
        <is>
          <t>The Company has a non-cancelable sublease agreement for its corporate headquarters in Boston, MA expiring in 2023.  In conjunction with entering into a non-cancelable lease agreement for its manufacturing space in Boston, the Company agreed to enter into a lease for its corporate headquarters, which together with its leased office space in Fort Worth, TX, both expire in 2025.   The Fort Worth, TX lease has the option to terminate early, which is available at the company’s discretion in 2023. Termination options were not included in the lease term for the Company’s existing operating leases. Certain arrangements have discounted rent periods or escalating rent payment provisions. Leases with an initial term of twelve months or less are not recorded on the consolidated balance sheets. We recognize rent expense on a straight-line basis over the lease term.</t>
        </is>
      </c>
      <c r="E5" s="4" t="inlineStr">
        <is>
          <t xml:space="preserve"> </t>
        </is>
      </c>
      <c r="F5" s="4" t="inlineStr">
        <is>
          <t xml:space="preserve"> </t>
        </is>
      </c>
    </row>
    <row r="6">
      <c r="A6" s="4" t="inlineStr">
        <is>
          <t>Operating lease assets with right of use, net</t>
        </is>
      </c>
      <c r="B6" s="5" t="n">
        <v>299118</v>
      </c>
      <c r="C6" s="4" t="inlineStr">
        <is>
          <t xml:space="preserve"> </t>
        </is>
      </c>
      <c r="D6" s="6" t="n">
        <v>299118</v>
      </c>
      <c r="E6" s="4" t="inlineStr">
        <is>
          <t xml:space="preserve"> </t>
        </is>
      </c>
      <c r="F6" s="6" t="n">
        <v>508743</v>
      </c>
    </row>
    <row r="7">
      <c r="A7" s="4" t="inlineStr">
        <is>
          <t>Directors and Officers Liability Insuranc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gram Rights Obligations</t>
        </is>
      </c>
      <c r="B9" s="6" t="n">
        <v>29000</v>
      </c>
      <c r="C9" s="4" t="inlineStr">
        <is>
          <t xml:space="preserve"> </t>
        </is>
      </c>
      <c r="D9" s="6" t="n">
        <v>29000</v>
      </c>
      <c r="E9" s="4" t="inlineStr">
        <is>
          <t xml:space="preserve"> </t>
        </is>
      </c>
      <c r="F9" s="4" t="inlineStr">
        <is>
          <t xml:space="preserve"> </t>
        </is>
      </c>
    </row>
    <row r="10">
      <c r="A10" s="4" t="inlineStr">
        <is>
          <t>Sales Revenue, Ne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ustomers | Customer</t>
        </is>
      </c>
      <c r="B12" s="5" t="n">
        <v>0</v>
      </c>
      <c r="C12" s="5" t="n">
        <v>0</v>
      </c>
      <c r="D12" s="5" t="n">
        <v>0</v>
      </c>
      <c r="E12" s="5" t="n">
        <v>0</v>
      </c>
      <c r="F12" s="4" t="inlineStr">
        <is>
          <t xml:space="preserve"> </t>
        </is>
      </c>
    </row>
    <row r="13">
      <c r="A13" s="4" t="inlineStr">
        <is>
          <t>Accounts Receiv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ustomers | Customer</t>
        </is>
      </c>
      <c r="B15" s="4" t="inlineStr">
        <is>
          <t xml:space="preserve"> </t>
        </is>
      </c>
      <c r="C15" s="4" t="inlineStr">
        <is>
          <t xml:space="preserve"> </t>
        </is>
      </c>
      <c r="D15" s="5" t="n">
        <v>1</v>
      </c>
      <c r="E15" s="4" t="inlineStr">
        <is>
          <t xml:space="preserve"> </t>
        </is>
      </c>
      <c r="F15" s="5" t="n">
        <v>1</v>
      </c>
    </row>
    <row r="16">
      <c r="A16" s="4" t="inlineStr">
        <is>
          <t>Customer Concentration Risk [Member] | Sales Revenue, Net [Member] | One U.S. Insurance Pay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revenue</t>
        </is>
      </c>
      <c r="B18" s="10" t="n">
        <v>0.41</v>
      </c>
      <c r="C18" s="10" t="n">
        <v>0.28</v>
      </c>
      <c r="D18" s="10" t="n">
        <v>0.42</v>
      </c>
      <c r="E18" s="10" t="n">
        <v>0.31</v>
      </c>
      <c r="F18" s="4" t="inlineStr">
        <is>
          <t xml:space="preserve"> </t>
        </is>
      </c>
    </row>
    <row r="19">
      <c r="A19" s="4" t="inlineStr">
        <is>
          <t>Customer Concentration Risk [Member] | Sales Revenue, Net [Member] | Patients with Medicare Advantage Insurance Pl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revenue</t>
        </is>
      </c>
      <c r="B21" s="10" t="n">
        <v>0.63</v>
      </c>
      <c r="C21" s="10" t="n">
        <v>0.71</v>
      </c>
      <c r="D21" s="10" t="n">
        <v>0.59</v>
      </c>
      <c r="E21" s="10" t="n">
        <v>0.63</v>
      </c>
      <c r="F21" s="4" t="inlineStr">
        <is>
          <t xml:space="preserve"> </t>
        </is>
      </c>
    </row>
    <row r="22">
      <c r="A22" s="4" t="inlineStr">
        <is>
          <t>Customer Concentration Risk [Member] | Accounts Receivable [Member] | One Insur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revenue</t>
        </is>
      </c>
      <c r="B24" s="4" t="inlineStr">
        <is>
          <t xml:space="preserve"> </t>
        </is>
      </c>
      <c r="C24" s="4" t="inlineStr">
        <is>
          <t xml:space="preserve"> </t>
        </is>
      </c>
      <c r="D24" s="10" t="n">
        <v>0.03</v>
      </c>
      <c r="E24" s="4" t="inlineStr">
        <is>
          <t xml:space="preserve"> </t>
        </is>
      </c>
      <c r="F24" s="10" t="n">
        <v>0.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5958544</v>
      </c>
      <c r="C3" s="6" t="n">
        <v>3677575</v>
      </c>
      <c r="D3" s="6" t="n">
        <v>9405252</v>
      </c>
      <c r="E3" s="6" t="n">
        <v>7545501</v>
      </c>
    </row>
    <row r="4">
      <c r="A4" s="4" t="inlineStr">
        <is>
          <t>Cost of revenue</t>
        </is>
      </c>
      <c r="B4" s="5" t="n">
        <v>1677488</v>
      </c>
      <c r="C4" s="5" t="n">
        <v>1276444</v>
      </c>
      <c r="D4" s="5" t="n">
        <v>2816594</v>
      </c>
      <c r="E4" s="5" t="n">
        <v>2567149</v>
      </c>
    </row>
    <row r="5">
      <c r="A5" s="4" t="inlineStr">
        <is>
          <t>Gross profit</t>
        </is>
      </c>
      <c r="B5" s="5" t="n">
        <v>4281056</v>
      </c>
      <c r="C5" s="5" t="n">
        <v>2401131</v>
      </c>
      <c r="D5" s="5" t="n">
        <v>6588658</v>
      </c>
      <c r="E5" s="5" t="n">
        <v>497835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564235</v>
      </c>
      <c r="C7" s="5" t="n">
        <v>632872</v>
      </c>
      <c r="D7" s="5" t="n">
        <v>1041225</v>
      </c>
      <c r="E7" s="5" t="n">
        <v>1292408</v>
      </c>
    </row>
    <row r="8">
      <c r="A8" s="4" t="inlineStr">
        <is>
          <t>Selling, general and administrative</t>
        </is>
      </c>
      <c r="B8" s="5" t="n">
        <v>4819827</v>
      </c>
      <c r="C8" s="5" t="n">
        <v>4664088</v>
      </c>
      <c r="D8" s="5" t="n">
        <v>9321435</v>
      </c>
      <c r="E8" s="5" t="n">
        <v>9320505</v>
      </c>
    </row>
    <row r="9">
      <c r="A9" s="4" t="inlineStr">
        <is>
          <t>Total operating expenses</t>
        </is>
      </c>
      <c r="B9" s="5" t="n">
        <v>5384062</v>
      </c>
      <c r="C9" s="5" t="n">
        <v>5296960</v>
      </c>
      <c r="D9" s="5" t="n">
        <v>10362660</v>
      </c>
      <c r="E9" s="5" t="n">
        <v>10612913</v>
      </c>
    </row>
    <row r="10">
      <c r="A10" s="4" t="inlineStr">
        <is>
          <t>Loss from operations</t>
        </is>
      </c>
      <c r="B10" s="5" t="n">
        <v>-1103006</v>
      </c>
      <c r="C10" s="5" t="n">
        <v>-2895829</v>
      </c>
      <c r="D10" s="5" t="n">
        <v>-3774002</v>
      </c>
      <c r="E10" s="5" t="n">
        <v>-563456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03439</v>
      </c>
      <c r="C12" s="5" t="n">
        <v>-13845</v>
      </c>
      <c r="D12" s="5" t="n">
        <v>-189753</v>
      </c>
      <c r="E12" s="5" t="n">
        <v>-14026</v>
      </c>
    </row>
    <row r="13">
      <c r="A13" s="4" t="inlineStr">
        <is>
          <t>Other (income) expense, net</t>
        </is>
      </c>
      <c r="B13" s="5" t="n">
        <v>5631</v>
      </c>
      <c r="C13" s="5" t="n">
        <v>165</v>
      </c>
      <c r="D13" s="5" t="n">
        <v>5631</v>
      </c>
      <c r="E13" s="5" t="n">
        <v>293</v>
      </c>
    </row>
    <row r="14">
      <c r="A14" s="4" t="inlineStr">
        <is>
          <t>Loss on equity investment</t>
        </is>
      </c>
      <c r="B14" s="5" t="n">
        <v>12514</v>
      </c>
      <c r="C14" s="5" t="n">
        <v>33208</v>
      </c>
      <c r="D14" s="5" t="n">
        <v>29716</v>
      </c>
      <c r="E14" s="5" t="n">
        <v>33208</v>
      </c>
    </row>
    <row r="15">
      <c r="A15" s="4" t="inlineStr">
        <is>
          <t>Total other expense (income)</t>
        </is>
      </c>
      <c r="B15" s="5" t="n">
        <v>-85294</v>
      </c>
      <c r="C15" s="5" t="n">
        <v>19528</v>
      </c>
      <c r="D15" s="5" t="n">
        <v>-154406</v>
      </c>
      <c r="E15" s="5" t="n">
        <v>19475</v>
      </c>
    </row>
    <row r="16">
      <c r="A16" s="4" t="inlineStr">
        <is>
          <t>Loss before income taxes</t>
        </is>
      </c>
      <c r="B16" s="5" t="n">
        <v>-1017712</v>
      </c>
      <c r="C16" s="5" t="n">
        <v>-2915357</v>
      </c>
      <c r="D16" s="5" t="n">
        <v>-3619596</v>
      </c>
      <c r="E16" s="5" t="n">
        <v>-5654036</v>
      </c>
    </row>
    <row r="17">
      <c r="A17" s="4" t="inlineStr">
        <is>
          <t>Income tax expense (benefit)</t>
        </is>
      </c>
      <c r="B17" s="5" t="n">
        <v>-3562</v>
      </c>
      <c r="C17" s="5" t="n">
        <v>-6435</v>
      </c>
      <c r="D17" s="5" t="n">
        <v>38849</v>
      </c>
      <c r="E17" s="5" t="n">
        <v>69820</v>
      </c>
    </row>
    <row r="18">
      <c r="A18" s="4" t="inlineStr">
        <is>
          <t>Net loss</t>
        </is>
      </c>
      <c r="B18" s="6" t="n">
        <v>-1014150</v>
      </c>
      <c r="C18" s="6" t="n">
        <v>-2908922</v>
      </c>
      <c r="D18" s="6" t="n">
        <v>-3658445</v>
      </c>
      <c r="E18" s="6" t="n">
        <v>-5723856</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 and diluted</t>
        </is>
      </c>
      <c r="B20" s="5" t="n">
        <v>27992928</v>
      </c>
      <c r="C20" s="5" t="n">
        <v>6923799</v>
      </c>
      <c r="D20" s="5" t="n">
        <v>26000216</v>
      </c>
      <c r="E20" s="5" t="n">
        <v>6904966</v>
      </c>
    </row>
    <row r="21">
      <c r="A21" s="4" t="inlineStr">
        <is>
          <t>Basic and diluted</t>
        </is>
      </c>
      <c r="B21" s="5" t="n">
        <v>27992928</v>
      </c>
      <c r="C21" s="5" t="n">
        <v>6923799</v>
      </c>
      <c r="D21" s="5" t="n">
        <v>26000216</v>
      </c>
      <c r="E21" s="5" t="n">
        <v>6904966</v>
      </c>
    </row>
    <row r="22">
      <c r="A22" s="3" t="inlineStr">
        <is>
          <t>Net loss per share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 and diluted</t>
        </is>
      </c>
      <c r="B23" s="8" t="n">
        <v>-0.04</v>
      </c>
      <c r="C23" s="8" t="n">
        <v>-0.42</v>
      </c>
      <c r="D23" s="8" t="n">
        <v>-0.14</v>
      </c>
      <c r="E23" s="8" t="n">
        <v>-0.83</v>
      </c>
    </row>
    <row r="24">
      <c r="A24" s="4" t="inlineStr">
        <is>
          <t>Basic and diluted</t>
        </is>
      </c>
      <c r="B24" s="8" t="n">
        <v>-0.04</v>
      </c>
      <c r="C24" s="8" t="n">
        <v>-0.42</v>
      </c>
      <c r="D24" s="8" t="n">
        <v>-0.14</v>
      </c>
      <c r="E24" s="8" t="n">
        <v>-0.83</v>
      </c>
    </row>
    <row r="25">
      <c r="A25" s="4" t="inlineStr">
        <is>
          <t>Product revenue</t>
        </is>
      </c>
      <c r="B25" s="4" t="inlineStr">
        <is>
          <t xml:space="preserve"> </t>
        </is>
      </c>
      <c r="C25" s="4" t="inlineStr">
        <is>
          <t xml:space="preserve"> </t>
        </is>
      </c>
      <c r="D25" s="4" t="inlineStr">
        <is>
          <t xml:space="preserve"> </t>
        </is>
      </c>
      <c r="E25" s="4" t="inlineStr">
        <is>
          <t xml:space="preserve"> </t>
        </is>
      </c>
    </row>
    <row r="26">
      <c r="A26" s="4" t="inlineStr">
        <is>
          <t>Revenue</t>
        </is>
      </c>
      <c r="B26" s="6" t="n">
        <v>4243624</v>
      </c>
      <c r="C26" s="6" t="n">
        <v>3677575</v>
      </c>
      <c r="D26" s="6" t="n">
        <v>7690332</v>
      </c>
      <c r="E26" s="6" t="n">
        <v>6545501</v>
      </c>
    </row>
    <row r="27">
      <c r="A27" s="4" t="inlineStr">
        <is>
          <t>License revenue</t>
        </is>
      </c>
      <c r="B27" s="4" t="inlineStr">
        <is>
          <t xml:space="preserve"> </t>
        </is>
      </c>
      <c r="C27" s="4" t="inlineStr">
        <is>
          <t xml:space="preserve"> </t>
        </is>
      </c>
      <c r="D27" s="4" t="inlineStr">
        <is>
          <t xml:space="preserve"> </t>
        </is>
      </c>
      <c r="E27" s="4" t="inlineStr">
        <is>
          <t xml:space="preserve"> </t>
        </is>
      </c>
    </row>
    <row r="28">
      <c r="A28" s="4" t="inlineStr">
        <is>
          <t>Revenue</t>
        </is>
      </c>
      <c r="B28" s="6" t="n">
        <v>1714920</v>
      </c>
      <c r="C28" s="6" t="n">
        <v>0</v>
      </c>
      <c r="D28" s="6" t="n">
        <v>1714920</v>
      </c>
      <c r="E28" s="6" t="n">
        <v>1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Operating Lease Liabilities (Detail) - USD ($)</t>
        </is>
      </c>
      <c r="B1" s="2" t="inlineStr">
        <is>
          <t>Jun. 30,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3 (June 30 - December 31)</t>
        </is>
      </c>
      <c r="B3" s="6" t="n">
        <v>146012</v>
      </c>
      <c r="C3" s="4" t="inlineStr">
        <is>
          <t xml:space="preserve"> </t>
        </is>
      </c>
    </row>
    <row r="4">
      <c r="A4" s="4" t="inlineStr">
        <is>
          <t>2024</t>
        </is>
      </c>
      <c r="B4" s="5" t="n">
        <v>159872</v>
      </c>
      <c r="C4" s="4" t="inlineStr">
        <is>
          <t xml:space="preserve"> </t>
        </is>
      </c>
    </row>
    <row r="5">
      <c r="A5" s="4" t="inlineStr">
        <is>
          <t>2025</t>
        </is>
      </c>
      <c r="B5" s="5" t="n">
        <v>67981</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 future minimum lease payments</t>
        </is>
      </c>
      <c r="B9" s="5" t="n">
        <v>373865</v>
      </c>
      <c r="C9" s="4" t="inlineStr">
        <is>
          <t xml:space="preserve"> </t>
        </is>
      </c>
    </row>
    <row r="10">
      <c r="A10" s="4" t="inlineStr">
        <is>
          <t>Less imputed interest</t>
        </is>
      </c>
      <c r="B10" s="5" t="n">
        <v>52425</v>
      </c>
      <c r="C10" s="4" t="inlineStr">
        <is>
          <t xml:space="preserve"> </t>
        </is>
      </c>
    </row>
    <row r="11">
      <c r="A11" s="4" t="inlineStr">
        <is>
          <t>Total operating lease liabilities</t>
        </is>
      </c>
      <c r="B11" s="5" t="n">
        <v>321440</v>
      </c>
      <c r="C11" s="4" t="inlineStr">
        <is>
          <t xml:space="preserve"> </t>
        </is>
      </c>
    </row>
    <row r="12">
      <c r="A12" s="3" t="inlineStr">
        <is>
          <t>Included in the condensed consolidated balance sheet:</t>
        </is>
      </c>
      <c r="B12" s="4" t="inlineStr">
        <is>
          <t xml:space="preserve"> </t>
        </is>
      </c>
      <c r="C12" s="4" t="inlineStr">
        <is>
          <t xml:space="preserve"> </t>
        </is>
      </c>
    </row>
    <row r="13">
      <c r="A13" s="4" t="inlineStr">
        <is>
          <t>Current operating lease liability</t>
        </is>
      </c>
      <c r="B13" s="5" t="n">
        <v>181783</v>
      </c>
      <c r="C13" s="6" t="n">
        <v>353701</v>
      </c>
    </row>
    <row r="14">
      <c r="A14" s="4" t="inlineStr">
        <is>
          <t>Non-current operating lease liability</t>
        </is>
      </c>
      <c r="B14" s="5" t="n">
        <v>139657</v>
      </c>
      <c r="C14" s="6" t="n">
        <v>200207</v>
      </c>
    </row>
    <row r="15">
      <c r="A15" s="4" t="inlineStr">
        <is>
          <t>Total operating lease liabilities</t>
        </is>
      </c>
      <c r="B15" s="6" t="n">
        <v>321440</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Operating Lease Cost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25650</v>
      </c>
      <c r="C4" s="6" t="n">
        <v>125293</v>
      </c>
      <c r="D4" s="6" t="n">
        <v>251299</v>
      </c>
      <c r="E4" s="6" t="n">
        <v>241904</v>
      </c>
    </row>
    <row r="5">
      <c r="A5" s="4" t="inlineStr">
        <is>
          <t>Short-term lease expense</t>
        </is>
      </c>
      <c r="B5" s="5" t="n">
        <v>0</v>
      </c>
      <c r="C5" s="5" t="n">
        <v>1300</v>
      </c>
      <c r="D5" s="5" t="n">
        <v>0</v>
      </c>
      <c r="E5" s="5" t="n">
        <v>3250</v>
      </c>
    </row>
    <row r="6">
      <c r="A6" s="4" t="inlineStr">
        <is>
          <t>Total lease expense</t>
        </is>
      </c>
      <c r="B6" s="6" t="n">
        <v>125650</v>
      </c>
      <c r="C6" s="6" t="n">
        <v>126593</v>
      </c>
      <c r="D6" s="6" t="n">
        <v>251299</v>
      </c>
      <c r="E6" s="6" t="n">
        <v>2451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ummary of Additional Information Related to Operating Leases (Detail)</t>
        </is>
      </c>
      <c r="B1" s="2" t="inlineStr">
        <is>
          <t>Jun. 30, 2023</t>
        </is>
      </c>
    </row>
    <row r="2">
      <c r="A2" s="3" t="inlineStr">
        <is>
          <t>Leases [Abstract]</t>
        </is>
      </c>
      <c r="B2" s="4" t="inlineStr">
        <is>
          <t xml:space="preserve"> </t>
        </is>
      </c>
    </row>
    <row r="3">
      <c r="A3" s="4" t="inlineStr">
        <is>
          <t>Weighted-average remaining lease term (in years)</t>
        </is>
      </c>
      <c r="B3" s="4" t="inlineStr">
        <is>
          <t>7 months 28 days</t>
        </is>
      </c>
    </row>
    <row r="4">
      <c r="A4" s="4" t="inlineStr">
        <is>
          <t>Weighted-average discount rate</t>
        </is>
      </c>
      <c r="B4" s="10"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14150</v>
      </c>
      <c r="C4" s="6" t="n">
        <v>-2908922</v>
      </c>
      <c r="D4" s="6" t="n">
        <v>-3658445</v>
      </c>
      <c r="E4" s="6" t="n">
        <v>-572385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5" t="n">
        <v>-71357</v>
      </c>
      <c r="C6" s="5" t="n">
        <v>41583</v>
      </c>
      <c r="D6" s="5" t="n">
        <v>-5569</v>
      </c>
      <c r="E6" s="5" t="n">
        <v>50828</v>
      </c>
    </row>
    <row r="7">
      <c r="A7" s="4" t="inlineStr">
        <is>
          <t>Unrealized gain on short-term investments</t>
        </is>
      </c>
      <c r="B7" s="5" t="n">
        <v>1634</v>
      </c>
      <c r="C7" s="4" t="inlineStr">
        <is>
          <t xml:space="preserve"> </t>
        </is>
      </c>
      <c r="D7" s="5" t="n">
        <v>1634</v>
      </c>
      <c r="E7" s="4" t="inlineStr">
        <is>
          <t xml:space="preserve"> </t>
        </is>
      </c>
    </row>
    <row r="8">
      <c r="A8" s="4" t="inlineStr">
        <is>
          <t>Other comprehensive income</t>
        </is>
      </c>
      <c r="B8" s="5" t="n">
        <v>-69723</v>
      </c>
      <c r="C8" s="5" t="n">
        <v>41583</v>
      </c>
      <c r="D8" s="5" t="n">
        <v>-3935</v>
      </c>
      <c r="E8" s="5" t="n">
        <v>50828</v>
      </c>
    </row>
    <row r="9">
      <c r="A9" s="4" t="inlineStr">
        <is>
          <t>Comprehensive loss</t>
        </is>
      </c>
      <c r="B9" s="6" t="n">
        <v>-1083873</v>
      </c>
      <c r="C9" s="6" t="n">
        <v>-2867339</v>
      </c>
      <c r="D9" s="6" t="n">
        <v>-3662380</v>
      </c>
      <c r="E9" s="6" t="n">
        <v>-56730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8" customWidth="1" min="5" max="5"/>
    <col width="29" customWidth="1" min="6" max="6"/>
    <col width="32" customWidth="1" min="7" max="7"/>
  </cols>
  <sheetData>
    <row r="1">
      <c r="A1" s="1" t="inlineStr">
        <is>
          <t>Condensed Consolidated Statements of Changes in Stockholders' Equity (Unaudited) - USD ($)</t>
        </is>
      </c>
      <c r="B1" s="2" t="inlineStr">
        <is>
          <t>Total</t>
        </is>
      </c>
      <c r="C1" s="2" t="inlineStr">
        <is>
          <t>Common Stock</t>
        </is>
      </c>
      <c r="D1" s="2" t="inlineStr">
        <is>
          <t>Additional Paid-in Capital [Member]</t>
        </is>
      </c>
      <c r="E1" s="2" t="inlineStr">
        <is>
          <t>Comprehensive Loss [Member]</t>
        </is>
      </c>
      <c r="F1" s="2" t="inlineStr">
        <is>
          <t>Accumulated Deficit [Member]</t>
        </is>
      </c>
      <c r="G1" s="2" t="inlineStr">
        <is>
          <t>Treasury Stock, Common [Member]</t>
        </is>
      </c>
    </row>
    <row r="2">
      <c r="A2" s="4" t="inlineStr">
        <is>
          <t>Beginning balance at Dec. 31, 2021</t>
        </is>
      </c>
      <c r="B2" s="6" t="n">
        <v>15409131</v>
      </c>
      <c r="C2" s="6" t="n">
        <v>687</v>
      </c>
      <c r="D2" s="6" t="n">
        <v>93537807</v>
      </c>
      <c r="E2" s="6" t="n">
        <v>-60677</v>
      </c>
      <c r="F2" s="6" t="n">
        <v>-78062222</v>
      </c>
      <c r="G2" s="6" t="n">
        <v>-6464</v>
      </c>
    </row>
    <row r="3">
      <c r="A3" s="4" t="inlineStr">
        <is>
          <t>Beginning balance, shares at Dec. 31, 2021</t>
        </is>
      </c>
      <c r="B3" s="4" t="inlineStr">
        <is>
          <t xml:space="preserve"> </t>
        </is>
      </c>
      <c r="C3" s="5" t="n">
        <v>6869753</v>
      </c>
      <c r="D3" s="4" t="inlineStr">
        <is>
          <t xml:space="preserve"> </t>
        </is>
      </c>
      <c r="E3" s="4" t="inlineStr">
        <is>
          <t xml:space="preserve"> </t>
        </is>
      </c>
      <c r="F3" s="4" t="inlineStr">
        <is>
          <t xml:space="preserve"> </t>
        </is>
      </c>
      <c r="G3" s="5" t="n">
        <v>27</v>
      </c>
    </row>
    <row r="4">
      <c r="A4" s="4" t="inlineStr">
        <is>
          <t>Common stock issued upon vesting of restricted stock units</t>
        </is>
      </c>
      <c r="B4" s="4" t="inlineStr">
        <is>
          <t xml:space="preserve"> </t>
        </is>
      </c>
      <c r="C4" s="6" t="n">
        <v>1</v>
      </c>
      <c r="D4" s="5" t="n">
        <v>-1</v>
      </c>
      <c r="E4" s="4" t="inlineStr">
        <is>
          <t xml:space="preserve"> </t>
        </is>
      </c>
      <c r="F4" s="4" t="inlineStr">
        <is>
          <t xml:space="preserve"> </t>
        </is>
      </c>
      <c r="G4" s="4" t="inlineStr">
        <is>
          <t xml:space="preserve"> </t>
        </is>
      </c>
    </row>
    <row r="5">
      <c r="A5" s="4" t="inlineStr">
        <is>
          <t>Common stock issued upon vesting of restricted stock units, Shares</t>
        </is>
      </c>
      <c r="B5" s="4" t="inlineStr">
        <is>
          <t xml:space="preserve"> </t>
        </is>
      </c>
      <c r="C5" s="5" t="n">
        <v>10151</v>
      </c>
      <c r="D5" s="4" t="inlineStr">
        <is>
          <t xml:space="preserve"> </t>
        </is>
      </c>
      <c r="E5" s="4" t="inlineStr">
        <is>
          <t xml:space="preserve"> </t>
        </is>
      </c>
      <c r="F5" s="4" t="inlineStr">
        <is>
          <t xml:space="preserve"> </t>
        </is>
      </c>
      <c r="G5" s="4" t="inlineStr">
        <is>
          <t xml:space="preserve"> </t>
        </is>
      </c>
    </row>
    <row r="6">
      <c r="A6" s="4" t="inlineStr">
        <is>
          <t>Stock-based compensation</t>
        </is>
      </c>
      <c r="B6" s="5" t="n">
        <v>266270</v>
      </c>
      <c r="C6" s="4" t="inlineStr">
        <is>
          <t xml:space="preserve"> </t>
        </is>
      </c>
      <c r="D6" s="5" t="n">
        <v>266270</v>
      </c>
      <c r="E6" s="4" t="inlineStr">
        <is>
          <t xml:space="preserve"> </t>
        </is>
      </c>
      <c r="F6" s="4" t="inlineStr">
        <is>
          <t xml:space="preserve"> </t>
        </is>
      </c>
      <c r="G6" s="4" t="inlineStr">
        <is>
          <t xml:space="preserve"> </t>
        </is>
      </c>
    </row>
    <row r="7">
      <c r="A7" s="4" t="inlineStr">
        <is>
          <t>Unrealized gain on foreign currency</t>
        </is>
      </c>
      <c r="B7" s="5" t="n">
        <v>9245</v>
      </c>
      <c r="C7" s="4" t="inlineStr">
        <is>
          <t xml:space="preserve"> </t>
        </is>
      </c>
      <c r="D7" s="4" t="inlineStr">
        <is>
          <t xml:space="preserve"> </t>
        </is>
      </c>
      <c r="E7" s="5" t="n">
        <v>9245</v>
      </c>
      <c r="F7" s="4" t="inlineStr">
        <is>
          <t xml:space="preserve"> </t>
        </is>
      </c>
      <c r="G7" s="4" t="inlineStr">
        <is>
          <t xml:space="preserve"> </t>
        </is>
      </c>
    </row>
    <row r="8">
      <c r="A8" s="4" t="inlineStr">
        <is>
          <t>Net loss</t>
        </is>
      </c>
      <c r="B8" s="5" t="n">
        <v>-2814934</v>
      </c>
      <c r="C8" s="4" t="inlineStr">
        <is>
          <t xml:space="preserve"> </t>
        </is>
      </c>
      <c r="D8" s="4" t="inlineStr">
        <is>
          <t xml:space="preserve"> </t>
        </is>
      </c>
      <c r="E8" s="4" t="inlineStr">
        <is>
          <t xml:space="preserve"> </t>
        </is>
      </c>
      <c r="F8" s="5" t="n">
        <v>-2814934</v>
      </c>
      <c r="G8" s="4" t="inlineStr">
        <is>
          <t xml:space="preserve"> </t>
        </is>
      </c>
    </row>
    <row r="9">
      <c r="A9" s="4" t="inlineStr">
        <is>
          <t>Ending balance at Mar. 31, 2022</t>
        </is>
      </c>
      <c r="B9" s="5" t="n">
        <v>12869712</v>
      </c>
      <c r="C9" s="6" t="n">
        <v>688</v>
      </c>
      <c r="D9" s="5" t="n">
        <v>93804076</v>
      </c>
      <c r="E9" s="5" t="n">
        <v>-51432</v>
      </c>
      <c r="F9" s="5" t="n">
        <v>-80877156</v>
      </c>
      <c r="G9" s="6" t="n">
        <v>-6464</v>
      </c>
    </row>
    <row r="10">
      <c r="A10" s="4" t="inlineStr">
        <is>
          <t>Ending balance, shares at Mar. 31, 2022</t>
        </is>
      </c>
      <c r="B10" s="4" t="inlineStr">
        <is>
          <t xml:space="preserve"> </t>
        </is>
      </c>
      <c r="C10" s="5" t="n">
        <v>6879904</v>
      </c>
      <c r="D10" s="4" t="inlineStr">
        <is>
          <t xml:space="preserve"> </t>
        </is>
      </c>
      <c r="E10" s="4" t="inlineStr">
        <is>
          <t xml:space="preserve"> </t>
        </is>
      </c>
      <c r="F10" s="4" t="inlineStr">
        <is>
          <t xml:space="preserve"> </t>
        </is>
      </c>
      <c r="G10" s="5" t="n">
        <v>27</v>
      </c>
    </row>
    <row r="11">
      <c r="A11" s="4" t="inlineStr">
        <is>
          <t>Beginning balance at Dec. 31, 2021</t>
        </is>
      </c>
      <c r="B11" s="5" t="n">
        <v>15409131</v>
      </c>
      <c r="C11" s="6" t="n">
        <v>687</v>
      </c>
      <c r="D11" s="5" t="n">
        <v>93537807</v>
      </c>
      <c r="E11" s="5" t="n">
        <v>-60677</v>
      </c>
      <c r="F11" s="5" t="n">
        <v>-78062222</v>
      </c>
      <c r="G11" s="6" t="n">
        <v>-6464</v>
      </c>
    </row>
    <row r="12">
      <c r="A12" s="4" t="inlineStr">
        <is>
          <t>Beginning balance, shares at Dec. 31, 2021</t>
        </is>
      </c>
      <c r="B12" s="4" t="inlineStr">
        <is>
          <t xml:space="preserve"> </t>
        </is>
      </c>
      <c r="C12" s="5" t="n">
        <v>6869753</v>
      </c>
      <c r="D12" s="4" t="inlineStr">
        <is>
          <t xml:space="preserve"> </t>
        </is>
      </c>
      <c r="E12" s="4" t="inlineStr">
        <is>
          <t xml:space="preserve"> </t>
        </is>
      </c>
      <c r="F12" s="4" t="inlineStr">
        <is>
          <t xml:space="preserve"> </t>
        </is>
      </c>
      <c r="G12" s="5" t="n">
        <v>27</v>
      </c>
    </row>
    <row r="13">
      <c r="A13" s="4" t="inlineStr">
        <is>
          <t>Net settlement of vested restricted stock units to fund related employee statutory tax withholding</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5" t="n">
        <v>-572385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Jun. 30, 2022</t>
        </is>
      </c>
      <c r="B15" s="5" t="n">
        <v>10347596</v>
      </c>
      <c r="C15" s="6" t="n">
        <v>698</v>
      </c>
      <c r="D15" s="5" t="n">
        <v>94149289</v>
      </c>
      <c r="E15" s="5" t="n">
        <v>-9849</v>
      </c>
      <c r="F15" s="5" t="n">
        <v>-83786078</v>
      </c>
      <c r="G15" s="6" t="n">
        <v>-6464</v>
      </c>
    </row>
    <row r="16">
      <c r="A16" s="4" t="inlineStr">
        <is>
          <t>Ending balance, shares at Jun. 30, 2022</t>
        </is>
      </c>
      <c r="B16" s="4" t="inlineStr">
        <is>
          <t xml:space="preserve"> </t>
        </is>
      </c>
      <c r="C16" s="5" t="n">
        <v>6977062</v>
      </c>
      <c r="D16" s="4" t="inlineStr">
        <is>
          <t xml:space="preserve"> </t>
        </is>
      </c>
      <c r="E16" s="4" t="inlineStr">
        <is>
          <t xml:space="preserve"> </t>
        </is>
      </c>
      <c r="F16" s="4" t="inlineStr">
        <is>
          <t xml:space="preserve"> </t>
        </is>
      </c>
      <c r="G16" s="5" t="n">
        <v>27</v>
      </c>
    </row>
    <row r="17">
      <c r="A17" s="4" t="inlineStr">
        <is>
          <t>Beginning balance at Mar. 31, 2022</t>
        </is>
      </c>
      <c r="B17" s="5" t="n">
        <v>12869712</v>
      </c>
      <c r="C17" s="6" t="n">
        <v>688</v>
      </c>
      <c r="D17" s="5" t="n">
        <v>93804076</v>
      </c>
      <c r="E17" s="5" t="n">
        <v>-51432</v>
      </c>
      <c r="F17" s="5" t="n">
        <v>-80877156</v>
      </c>
      <c r="G17" s="6" t="n">
        <v>-6464</v>
      </c>
    </row>
    <row r="18">
      <c r="A18" s="4" t="inlineStr">
        <is>
          <t>Beginning balance, shares at Mar. 31, 2022</t>
        </is>
      </c>
      <c r="B18" s="4" t="inlineStr">
        <is>
          <t xml:space="preserve"> </t>
        </is>
      </c>
      <c r="C18" s="5" t="n">
        <v>6879904</v>
      </c>
      <c r="D18" s="4" t="inlineStr">
        <is>
          <t xml:space="preserve"> </t>
        </is>
      </c>
      <c r="E18" s="4" t="inlineStr">
        <is>
          <t xml:space="preserve"> </t>
        </is>
      </c>
      <c r="F18" s="4" t="inlineStr">
        <is>
          <t xml:space="preserve"> </t>
        </is>
      </c>
      <c r="G18" s="5" t="n">
        <v>27</v>
      </c>
    </row>
    <row r="19">
      <c r="A19" s="4" t="inlineStr">
        <is>
          <t>Common stock issued upon vesting of restricted stock units</t>
        </is>
      </c>
      <c r="B19" s="4" t="inlineStr">
        <is>
          <t xml:space="preserve"> </t>
        </is>
      </c>
      <c r="C19" s="6" t="n">
        <v>10</v>
      </c>
      <c r="D19" s="5" t="n">
        <v>-10</v>
      </c>
      <c r="E19" s="4" t="inlineStr">
        <is>
          <t xml:space="preserve"> </t>
        </is>
      </c>
      <c r="F19" s="4" t="inlineStr">
        <is>
          <t xml:space="preserve"> </t>
        </is>
      </c>
      <c r="G19" s="4" t="inlineStr">
        <is>
          <t xml:space="preserve"> </t>
        </is>
      </c>
    </row>
    <row r="20">
      <c r="A20" s="4" t="inlineStr">
        <is>
          <t>Common stock issued upon vesting of restricted stock units, Shares</t>
        </is>
      </c>
      <c r="B20" s="4" t="inlineStr">
        <is>
          <t xml:space="preserve"> </t>
        </is>
      </c>
      <c r="C20" s="5" t="n">
        <v>97158</v>
      </c>
      <c r="D20" s="4" t="inlineStr">
        <is>
          <t xml:space="preserve"> </t>
        </is>
      </c>
      <c r="E20" s="4" t="inlineStr">
        <is>
          <t xml:space="preserve"> </t>
        </is>
      </c>
      <c r="F20" s="4" t="inlineStr">
        <is>
          <t xml:space="preserve"> </t>
        </is>
      </c>
      <c r="G20" s="4" t="inlineStr">
        <is>
          <t xml:space="preserve"> </t>
        </is>
      </c>
    </row>
    <row r="21">
      <c r="A21" s="4" t="inlineStr">
        <is>
          <t>Stock-based compensation</t>
        </is>
      </c>
      <c r="B21" s="5" t="n">
        <v>345223</v>
      </c>
      <c r="C21" s="4" t="inlineStr">
        <is>
          <t xml:space="preserve"> </t>
        </is>
      </c>
      <c r="D21" s="5" t="n">
        <v>345223</v>
      </c>
      <c r="E21" s="4" t="inlineStr">
        <is>
          <t xml:space="preserve"> </t>
        </is>
      </c>
      <c r="F21" s="4" t="inlineStr">
        <is>
          <t xml:space="preserve"> </t>
        </is>
      </c>
      <c r="G21" s="4" t="inlineStr">
        <is>
          <t xml:space="preserve"> </t>
        </is>
      </c>
    </row>
    <row r="22">
      <c r="A22" s="4" t="inlineStr">
        <is>
          <t>Unrealized gain on foreign currency</t>
        </is>
      </c>
      <c r="B22" s="5" t="n">
        <v>41583</v>
      </c>
      <c r="C22" s="4" t="inlineStr">
        <is>
          <t xml:space="preserve"> </t>
        </is>
      </c>
      <c r="D22" s="4" t="inlineStr">
        <is>
          <t xml:space="preserve"> </t>
        </is>
      </c>
      <c r="E22" s="5" t="n">
        <v>41583</v>
      </c>
      <c r="F22" s="4" t="inlineStr">
        <is>
          <t xml:space="preserve"> </t>
        </is>
      </c>
      <c r="G22" s="4" t="inlineStr">
        <is>
          <t xml:space="preserve"> </t>
        </is>
      </c>
    </row>
    <row r="23">
      <c r="A23" s="4" t="inlineStr">
        <is>
          <t>Net loss</t>
        </is>
      </c>
      <c r="B23" s="5" t="n">
        <v>-2908922</v>
      </c>
      <c r="C23" s="4" t="inlineStr">
        <is>
          <t xml:space="preserve"> </t>
        </is>
      </c>
      <c r="D23" s="4" t="inlineStr">
        <is>
          <t xml:space="preserve"> </t>
        </is>
      </c>
      <c r="E23" s="4" t="inlineStr">
        <is>
          <t xml:space="preserve"> </t>
        </is>
      </c>
      <c r="F23" s="5" t="n">
        <v>-2908922</v>
      </c>
      <c r="G23" s="4" t="inlineStr">
        <is>
          <t xml:space="preserve"> </t>
        </is>
      </c>
    </row>
    <row r="24">
      <c r="A24" s="4" t="inlineStr">
        <is>
          <t>Ending balance at Jun. 30, 2022</t>
        </is>
      </c>
      <c r="B24" s="5" t="n">
        <v>10347596</v>
      </c>
      <c r="C24" s="6" t="n">
        <v>698</v>
      </c>
      <c r="D24" s="5" t="n">
        <v>94149289</v>
      </c>
      <c r="E24" s="5" t="n">
        <v>-9849</v>
      </c>
      <c r="F24" s="5" t="n">
        <v>-83786078</v>
      </c>
      <c r="G24" s="6" t="n">
        <v>-6464</v>
      </c>
    </row>
    <row r="25">
      <c r="A25" s="4" t="inlineStr">
        <is>
          <t>Ending balance, shares at Jun. 30, 2022</t>
        </is>
      </c>
      <c r="B25" s="4" t="inlineStr">
        <is>
          <t xml:space="preserve"> </t>
        </is>
      </c>
      <c r="C25" s="5" t="n">
        <v>6977062</v>
      </c>
      <c r="D25" s="4" t="inlineStr">
        <is>
          <t xml:space="preserve"> </t>
        </is>
      </c>
      <c r="E25" s="4" t="inlineStr">
        <is>
          <t xml:space="preserve"> </t>
        </is>
      </c>
      <c r="F25" s="4" t="inlineStr">
        <is>
          <t xml:space="preserve"> </t>
        </is>
      </c>
      <c r="G25" s="5" t="n">
        <v>27</v>
      </c>
    </row>
    <row r="26">
      <c r="A26" s="4" t="inlineStr">
        <is>
          <t>Beginning balance at Dec. 31, 2022</t>
        </is>
      </c>
      <c r="B26" s="5" t="n">
        <v>6359365</v>
      </c>
      <c r="C26" s="6" t="n">
        <v>775</v>
      </c>
      <c r="D26" s="5" t="n">
        <v>95105071</v>
      </c>
      <c r="E26" s="5" t="n">
        <v>43227</v>
      </c>
      <c r="F26" s="5" t="n">
        <v>-88783244</v>
      </c>
      <c r="G26" s="6" t="n">
        <v>-6464</v>
      </c>
    </row>
    <row r="27">
      <c r="A27" s="4" t="inlineStr">
        <is>
          <t>Beginning balance, shares at Dec. 31, 2022</t>
        </is>
      </c>
      <c r="B27" s="4" t="inlineStr">
        <is>
          <t xml:space="preserve"> </t>
        </is>
      </c>
      <c r="C27" s="5" t="n">
        <v>7750635</v>
      </c>
      <c r="D27" s="4" t="inlineStr">
        <is>
          <t xml:space="preserve"> </t>
        </is>
      </c>
      <c r="E27" s="4" t="inlineStr">
        <is>
          <t xml:space="preserve"> </t>
        </is>
      </c>
      <c r="F27" s="4" t="inlineStr">
        <is>
          <t xml:space="preserve"> </t>
        </is>
      </c>
      <c r="G27" s="5" t="n">
        <v>27</v>
      </c>
    </row>
    <row r="28">
      <c r="A28" s="4" t="inlineStr">
        <is>
          <t>Common stock issued upon vesting of restricted stock units, Shares</t>
        </is>
      </c>
      <c r="B28" s="4" t="inlineStr">
        <is>
          <t xml:space="preserve"> </t>
        </is>
      </c>
      <c r="C28" s="5" t="n">
        <v>2821</v>
      </c>
      <c r="D28" s="4" t="inlineStr">
        <is>
          <t xml:space="preserve"> </t>
        </is>
      </c>
      <c r="E28" s="4" t="inlineStr">
        <is>
          <t xml:space="preserve"> </t>
        </is>
      </c>
      <c r="F28" s="4" t="inlineStr">
        <is>
          <t xml:space="preserve"> </t>
        </is>
      </c>
      <c r="G28" s="4" t="inlineStr">
        <is>
          <t xml:space="preserve"> </t>
        </is>
      </c>
    </row>
    <row r="29">
      <c r="A29" s="4" t="inlineStr">
        <is>
          <t>Proceeds from sale of common stock in public offering, net of offering costs</t>
        </is>
      </c>
      <c r="B29" s="4" t="inlineStr">
        <is>
          <t xml:space="preserve"> </t>
        </is>
      </c>
      <c r="C29" s="5" t="n">
        <v>13169074</v>
      </c>
      <c r="D29" s="4" t="inlineStr">
        <is>
          <t xml:space="preserve"> </t>
        </is>
      </c>
      <c r="E29" s="4" t="inlineStr">
        <is>
          <t xml:space="preserve"> </t>
        </is>
      </c>
      <c r="F29" s="4" t="inlineStr">
        <is>
          <t xml:space="preserve"> </t>
        </is>
      </c>
      <c r="G29" s="4" t="inlineStr">
        <is>
          <t xml:space="preserve"> </t>
        </is>
      </c>
    </row>
    <row r="30">
      <c r="A30" s="4" t="inlineStr">
        <is>
          <t>Proceeds from sale of common stock in public offering, net of offering costs value</t>
        </is>
      </c>
      <c r="B30" s="5" t="n">
        <v>3616094</v>
      </c>
      <c r="C30" s="6" t="n">
        <v>1317</v>
      </c>
      <c r="D30" s="5" t="n">
        <v>3614777</v>
      </c>
      <c r="E30" s="4" t="inlineStr">
        <is>
          <t xml:space="preserve"> </t>
        </is>
      </c>
      <c r="F30" s="4" t="inlineStr">
        <is>
          <t xml:space="preserve"> </t>
        </is>
      </c>
      <c r="G30" s="4" t="inlineStr">
        <is>
          <t xml:space="preserve"> </t>
        </is>
      </c>
    </row>
    <row r="31">
      <c r="A31" s="4" t="inlineStr">
        <is>
          <t>Proceeds from sale of pre-funded warrants, net of offering costs</t>
        </is>
      </c>
      <c r="B31" s="5" t="n">
        <v>2064012</v>
      </c>
      <c r="C31" s="4" t="inlineStr">
        <is>
          <t xml:space="preserve"> </t>
        </is>
      </c>
      <c r="D31" s="5" t="n">
        <v>2064012</v>
      </c>
      <c r="E31" s="4" t="inlineStr">
        <is>
          <t xml:space="preserve"> </t>
        </is>
      </c>
      <c r="F31" s="4" t="inlineStr">
        <is>
          <t xml:space="preserve"> </t>
        </is>
      </c>
      <c r="G31" s="4" t="inlineStr">
        <is>
          <t xml:space="preserve"> </t>
        </is>
      </c>
    </row>
    <row r="32">
      <c r="A32" s="4" t="inlineStr">
        <is>
          <t>Stock-based compensation</t>
        </is>
      </c>
      <c r="B32" s="5" t="n">
        <v>171027</v>
      </c>
      <c r="C32" s="4" t="inlineStr">
        <is>
          <t xml:space="preserve"> </t>
        </is>
      </c>
      <c r="D32" s="5" t="n">
        <v>171027</v>
      </c>
      <c r="E32" s="4" t="inlineStr">
        <is>
          <t xml:space="preserve"> </t>
        </is>
      </c>
      <c r="F32" s="4" t="inlineStr">
        <is>
          <t xml:space="preserve"> </t>
        </is>
      </c>
      <c r="G32" s="4" t="inlineStr">
        <is>
          <t xml:space="preserve"> </t>
        </is>
      </c>
    </row>
    <row r="33">
      <c r="A33" s="4" t="inlineStr">
        <is>
          <t>Unrealized gain on foreign currency</t>
        </is>
      </c>
      <c r="B33" s="5" t="n">
        <v>65788</v>
      </c>
      <c r="C33" s="4" t="inlineStr">
        <is>
          <t xml:space="preserve"> </t>
        </is>
      </c>
      <c r="D33" s="4" t="inlineStr">
        <is>
          <t xml:space="preserve"> </t>
        </is>
      </c>
      <c r="E33" s="5" t="n">
        <v>65788</v>
      </c>
      <c r="F33" s="4" t="inlineStr">
        <is>
          <t xml:space="preserve"> </t>
        </is>
      </c>
      <c r="G33" s="4" t="inlineStr">
        <is>
          <t xml:space="preserve"> </t>
        </is>
      </c>
    </row>
    <row r="34">
      <c r="A34" s="4" t="inlineStr">
        <is>
          <t>Net loss</t>
        </is>
      </c>
      <c r="B34" s="5" t="n">
        <v>-2644295</v>
      </c>
      <c r="C34" s="4" t="inlineStr">
        <is>
          <t xml:space="preserve"> </t>
        </is>
      </c>
      <c r="D34" s="4" t="inlineStr">
        <is>
          <t xml:space="preserve"> </t>
        </is>
      </c>
      <c r="E34" s="4" t="inlineStr">
        <is>
          <t xml:space="preserve"> </t>
        </is>
      </c>
      <c r="F34" s="5" t="n">
        <v>-2644295</v>
      </c>
      <c r="G34" s="4" t="inlineStr">
        <is>
          <t xml:space="preserve"> </t>
        </is>
      </c>
    </row>
    <row r="35">
      <c r="A35" s="4" t="inlineStr">
        <is>
          <t>Ending balance at Mar. 31, 2023</t>
        </is>
      </c>
      <c r="B35" s="5" t="n">
        <v>9631991</v>
      </c>
      <c r="C35" s="6" t="n">
        <v>2092</v>
      </c>
      <c r="D35" s="5" t="n">
        <v>100954887</v>
      </c>
      <c r="E35" s="5" t="n">
        <v>109015</v>
      </c>
      <c r="F35" s="5" t="n">
        <v>-91427539</v>
      </c>
      <c r="G35" s="6" t="n">
        <v>-6464</v>
      </c>
    </row>
    <row r="36">
      <c r="A36" s="4" t="inlineStr">
        <is>
          <t>Ending balance, shares at Mar. 31, 2023</t>
        </is>
      </c>
      <c r="B36" s="4" t="inlineStr">
        <is>
          <t xml:space="preserve"> </t>
        </is>
      </c>
      <c r="C36" s="5" t="n">
        <v>20922530</v>
      </c>
      <c r="D36" s="4" t="inlineStr">
        <is>
          <t xml:space="preserve"> </t>
        </is>
      </c>
      <c r="E36" s="4" t="inlineStr">
        <is>
          <t xml:space="preserve"> </t>
        </is>
      </c>
      <c r="F36" s="4" t="inlineStr">
        <is>
          <t xml:space="preserve"> </t>
        </is>
      </c>
      <c r="G36" s="5" t="n">
        <v>27</v>
      </c>
    </row>
    <row r="37">
      <c r="A37" s="4" t="inlineStr">
        <is>
          <t>Beginning balance at Dec. 31, 2022</t>
        </is>
      </c>
      <c r="B37" s="5" t="n">
        <v>6359365</v>
      </c>
      <c r="C37" s="6" t="n">
        <v>775</v>
      </c>
      <c r="D37" s="5" t="n">
        <v>95105071</v>
      </c>
      <c r="E37" s="5" t="n">
        <v>43227</v>
      </c>
      <c r="F37" s="5" t="n">
        <v>-88783244</v>
      </c>
      <c r="G37" s="6" t="n">
        <v>-6464</v>
      </c>
    </row>
    <row r="38">
      <c r="A38" s="4" t="inlineStr">
        <is>
          <t>Beginning balance, shares at Dec. 31, 2022</t>
        </is>
      </c>
      <c r="B38" s="4" t="inlineStr">
        <is>
          <t xml:space="preserve"> </t>
        </is>
      </c>
      <c r="C38" s="5" t="n">
        <v>7750635</v>
      </c>
      <c r="D38" s="4" t="inlineStr">
        <is>
          <t xml:space="preserve"> </t>
        </is>
      </c>
      <c r="E38" s="4" t="inlineStr">
        <is>
          <t xml:space="preserve"> </t>
        </is>
      </c>
      <c r="F38" s="4" t="inlineStr">
        <is>
          <t xml:space="preserve"> </t>
        </is>
      </c>
      <c r="G38" s="5" t="n">
        <v>27</v>
      </c>
    </row>
    <row r="39">
      <c r="A39" s="4" t="inlineStr">
        <is>
          <t>Net settlement of vested restricted stock units to fund related employee statutory tax withholding</t>
        </is>
      </c>
      <c r="B39" s="5" t="n">
        <v>814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loss</t>
        </is>
      </c>
      <c r="B40" s="5" t="n">
        <v>-365844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 at Jun. 30, 2023</t>
        </is>
      </c>
      <c r="B41" s="5" t="n">
        <v>8820032</v>
      </c>
      <c r="C41" s="6" t="n">
        <v>2110</v>
      </c>
      <c r="D41" s="5" t="n">
        <v>101226783</v>
      </c>
      <c r="E41" s="5" t="n">
        <v>39292</v>
      </c>
      <c r="F41" s="5" t="n">
        <v>-92441689</v>
      </c>
      <c r="G41" s="6" t="n">
        <v>-6464</v>
      </c>
    </row>
    <row r="42">
      <c r="A42" s="4" t="inlineStr">
        <is>
          <t>Ending balance, shares at Jun. 30, 2023</t>
        </is>
      </c>
      <c r="B42" s="4" t="inlineStr">
        <is>
          <t xml:space="preserve"> </t>
        </is>
      </c>
      <c r="C42" s="5" t="n">
        <v>21092029</v>
      </c>
      <c r="D42" s="4" t="inlineStr">
        <is>
          <t xml:space="preserve"> </t>
        </is>
      </c>
      <c r="E42" s="4" t="inlineStr">
        <is>
          <t xml:space="preserve"> </t>
        </is>
      </c>
      <c r="F42" s="4" t="inlineStr">
        <is>
          <t xml:space="preserve"> </t>
        </is>
      </c>
      <c r="G42" s="5" t="n">
        <v>27</v>
      </c>
    </row>
    <row r="43">
      <c r="A43" s="4" t="inlineStr">
        <is>
          <t>Beginning balance at Mar. 31, 2023</t>
        </is>
      </c>
      <c r="B43" s="5" t="n">
        <v>9631991</v>
      </c>
      <c r="C43" s="6" t="n">
        <v>2092</v>
      </c>
      <c r="D43" s="5" t="n">
        <v>100954887</v>
      </c>
      <c r="E43" s="5" t="n">
        <v>109015</v>
      </c>
      <c r="F43" s="5" t="n">
        <v>-91427539</v>
      </c>
      <c r="G43" s="6" t="n">
        <v>-6464</v>
      </c>
    </row>
    <row r="44">
      <c r="A44" s="4" t="inlineStr">
        <is>
          <t>Beginning balance, shares at Mar. 31, 2023</t>
        </is>
      </c>
      <c r="B44" s="4" t="inlineStr">
        <is>
          <t xml:space="preserve"> </t>
        </is>
      </c>
      <c r="C44" s="5" t="n">
        <v>20922530</v>
      </c>
      <c r="D44" s="4" t="inlineStr">
        <is>
          <t xml:space="preserve"> </t>
        </is>
      </c>
      <c r="E44" s="4" t="inlineStr">
        <is>
          <t xml:space="preserve"> </t>
        </is>
      </c>
      <c r="F44" s="4" t="inlineStr">
        <is>
          <t xml:space="preserve"> </t>
        </is>
      </c>
      <c r="G44" s="5" t="n">
        <v>27</v>
      </c>
    </row>
    <row r="45">
      <c r="A45" s="4" t="inlineStr">
        <is>
          <t>Common stock issued upon vesting of restricted stock units</t>
        </is>
      </c>
      <c r="B45" s="5" t="n">
        <v>-8147</v>
      </c>
      <c r="C45" s="6" t="n">
        <v>18</v>
      </c>
      <c r="D45" s="5" t="n">
        <v>-8165</v>
      </c>
      <c r="E45" s="4" t="inlineStr">
        <is>
          <t xml:space="preserve"> </t>
        </is>
      </c>
      <c r="F45" s="4" t="inlineStr">
        <is>
          <t xml:space="preserve"> </t>
        </is>
      </c>
      <c r="G45" s="4" t="inlineStr">
        <is>
          <t xml:space="preserve"> </t>
        </is>
      </c>
    </row>
    <row r="46">
      <c r="A46" s="4" t="inlineStr">
        <is>
          <t>Common stock issued upon vesting of restricted stock units, Shares</t>
        </is>
      </c>
      <c r="B46" s="4" t="inlineStr">
        <is>
          <t xml:space="preserve"> </t>
        </is>
      </c>
      <c r="C46" s="5" t="n">
        <v>169499</v>
      </c>
      <c r="D46" s="4" t="inlineStr">
        <is>
          <t xml:space="preserve"> </t>
        </is>
      </c>
      <c r="E46" s="4" t="inlineStr">
        <is>
          <t xml:space="preserve"> </t>
        </is>
      </c>
      <c r="F46" s="4" t="inlineStr">
        <is>
          <t xml:space="preserve"> </t>
        </is>
      </c>
      <c r="G46" s="4" t="inlineStr">
        <is>
          <t xml:space="preserve"> </t>
        </is>
      </c>
    </row>
    <row r="47">
      <c r="A47" s="4" t="inlineStr">
        <is>
          <t>Stock-based compensation</t>
        </is>
      </c>
      <c r="B47" s="5" t="n">
        <v>280061</v>
      </c>
      <c r="C47" s="4" t="inlineStr">
        <is>
          <t xml:space="preserve"> </t>
        </is>
      </c>
      <c r="D47" s="5" t="n">
        <v>280061</v>
      </c>
      <c r="E47" s="4" t="inlineStr">
        <is>
          <t xml:space="preserve"> </t>
        </is>
      </c>
      <c r="F47" s="4" t="inlineStr">
        <is>
          <t xml:space="preserve"> </t>
        </is>
      </c>
      <c r="G47" s="4" t="inlineStr">
        <is>
          <t xml:space="preserve"> </t>
        </is>
      </c>
    </row>
    <row r="48">
      <c r="A48" s="4" t="inlineStr">
        <is>
          <t>Unrealized gain on foreign currency</t>
        </is>
      </c>
      <c r="B48" s="5" t="n">
        <v>-71357</v>
      </c>
      <c r="C48" s="4" t="inlineStr">
        <is>
          <t xml:space="preserve"> </t>
        </is>
      </c>
      <c r="D48" s="4" t="inlineStr">
        <is>
          <t xml:space="preserve"> </t>
        </is>
      </c>
      <c r="E48" s="5" t="n">
        <v>-71357</v>
      </c>
      <c r="F48" s="4" t="inlineStr">
        <is>
          <t xml:space="preserve"> </t>
        </is>
      </c>
      <c r="G48" s="4" t="inlineStr">
        <is>
          <t xml:space="preserve"> </t>
        </is>
      </c>
    </row>
    <row r="49">
      <c r="A49" s="4" t="inlineStr">
        <is>
          <t>Unrealized gain on short-term investments</t>
        </is>
      </c>
      <c r="B49" s="5" t="n">
        <v>1634</v>
      </c>
      <c r="C49" s="4" t="inlineStr">
        <is>
          <t xml:space="preserve"> </t>
        </is>
      </c>
      <c r="D49" s="4" t="inlineStr">
        <is>
          <t xml:space="preserve"> </t>
        </is>
      </c>
      <c r="E49" s="5" t="n">
        <v>1634</v>
      </c>
      <c r="F49" s="4" t="inlineStr">
        <is>
          <t xml:space="preserve"> </t>
        </is>
      </c>
      <c r="G49" s="4" t="inlineStr">
        <is>
          <t xml:space="preserve"> </t>
        </is>
      </c>
    </row>
    <row r="50">
      <c r="A50" s="4" t="inlineStr">
        <is>
          <t>Net loss</t>
        </is>
      </c>
      <c r="B50" s="5" t="n">
        <v>-1014150</v>
      </c>
      <c r="C50" s="4" t="inlineStr">
        <is>
          <t xml:space="preserve"> </t>
        </is>
      </c>
      <c r="D50" s="4" t="inlineStr">
        <is>
          <t xml:space="preserve"> </t>
        </is>
      </c>
      <c r="E50" s="4" t="inlineStr">
        <is>
          <t xml:space="preserve"> </t>
        </is>
      </c>
      <c r="F50" s="5" t="n">
        <v>-1014150</v>
      </c>
      <c r="G50" s="4" t="inlineStr">
        <is>
          <t xml:space="preserve"> </t>
        </is>
      </c>
    </row>
    <row r="51">
      <c r="A51" s="4" t="inlineStr">
        <is>
          <t>Ending balance at Jun. 30, 2023</t>
        </is>
      </c>
      <c r="B51" s="6" t="n">
        <v>8820032</v>
      </c>
      <c r="C51" s="6" t="n">
        <v>2110</v>
      </c>
      <c r="D51" s="6" t="n">
        <v>101226783</v>
      </c>
      <c r="E51" s="6" t="n">
        <v>39292</v>
      </c>
      <c r="F51" s="6" t="n">
        <v>-92441689</v>
      </c>
      <c r="G51" s="6" t="n">
        <v>-6464</v>
      </c>
    </row>
    <row r="52">
      <c r="A52" s="4" t="inlineStr">
        <is>
          <t>Ending balance, shares at Jun. 30, 2023</t>
        </is>
      </c>
      <c r="B52" s="4" t="inlineStr">
        <is>
          <t xml:space="preserve"> </t>
        </is>
      </c>
      <c r="C52" s="5" t="n">
        <v>21092029</v>
      </c>
      <c r="D52" s="4" t="inlineStr">
        <is>
          <t xml:space="preserve"> </t>
        </is>
      </c>
      <c r="E52" s="4" t="inlineStr">
        <is>
          <t xml:space="preserve"> </t>
        </is>
      </c>
      <c r="F52" s="4" t="inlineStr">
        <is>
          <t xml:space="preserve"> </t>
        </is>
      </c>
      <c r="G52" s="5"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t>
        </is>
      </c>
      <c r="B1" s="2" t="inlineStr">
        <is>
          <t>3 Months Ended</t>
        </is>
      </c>
    </row>
    <row r="2">
      <c r="B2" s="2" t="inlineStr">
        <is>
          <t>Jun. 30, 2023</t>
        </is>
      </c>
      <c r="C2" s="2" t="inlineStr">
        <is>
          <t>Mar. 31, 2023</t>
        </is>
      </c>
    </row>
    <row r="3">
      <c r="A3" s="4" t="inlineStr">
        <is>
          <t>Warrants Outstanding</t>
        </is>
      </c>
      <c r="B3" s="5" t="n">
        <v>688250</v>
      </c>
      <c r="C3" s="4" t="inlineStr">
        <is>
          <t xml:space="preserve"> </t>
        </is>
      </c>
    </row>
    <row r="4">
      <c r="A4" s="4" t="inlineStr">
        <is>
          <t>Common Stock [Member]</t>
        </is>
      </c>
      <c r="B4" s="4" t="inlineStr">
        <is>
          <t xml:space="preserve"> </t>
        </is>
      </c>
      <c r="C4" s="4" t="inlineStr">
        <is>
          <t xml:space="preserve"> </t>
        </is>
      </c>
    </row>
    <row r="5">
      <c r="A5" s="4" t="inlineStr">
        <is>
          <t>Offering cost from sale of stock</t>
        </is>
      </c>
      <c r="B5" s="4" t="inlineStr">
        <is>
          <t xml:space="preserve"> </t>
        </is>
      </c>
      <c r="C5" s="6" t="n">
        <v>663856</v>
      </c>
    </row>
    <row r="6">
      <c r="A6" s="4" t="inlineStr">
        <is>
          <t>Withheld for employee taxes</t>
        </is>
      </c>
      <c r="B6" s="5" t="n">
        <v>16744</v>
      </c>
      <c r="C6" s="4" t="inlineStr">
        <is>
          <t xml:space="preserve"> </t>
        </is>
      </c>
    </row>
    <row r="7">
      <c r="A7" s="4" t="inlineStr">
        <is>
          <t>Pre Funded Warrants [Member]</t>
        </is>
      </c>
      <c r="B7" s="4" t="inlineStr">
        <is>
          <t xml:space="preserve"> </t>
        </is>
      </c>
      <c r="C7" s="4" t="inlineStr">
        <is>
          <t xml:space="preserve"> </t>
        </is>
      </c>
    </row>
    <row r="8">
      <c r="A8" s="4" t="inlineStr">
        <is>
          <t>Offering cost from sale of stock</t>
        </is>
      </c>
      <c r="B8" s="4" t="inlineStr">
        <is>
          <t xml:space="preserve"> </t>
        </is>
      </c>
      <c r="C8" s="6" t="n">
        <v>155356</v>
      </c>
    </row>
    <row r="9">
      <c r="A9" s="4" t="inlineStr">
        <is>
          <t>Warrants Outstanding</t>
        </is>
      </c>
      <c r="B9" s="4" t="inlineStr">
        <is>
          <t xml:space="preserve"> </t>
        </is>
      </c>
      <c r="C9" s="5" t="n">
        <v>68309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658445</v>
      </c>
      <c r="C4" s="6" t="n">
        <v>-5723856</v>
      </c>
    </row>
    <row r="5">
      <c r="A5" s="3" t="inlineStr">
        <is>
          <t>Adjustments to reconcile net loss to net cash used in operations:</t>
        </is>
      </c>
      <c r="B5" s="4" t="inlineStr">
        <is>
          <t xml:space="preserve"> </t>
        </is>
      </c>
      <c r="C5" s="4" t="inlineStr">
        <is>
          <t xml:space="preserve"> </t>
        </is>
      </c>
    </row>
    <row r="6">
      <c r="A6" s="4" t="inlineStr">
        <is>
          <t>Depreciation</t>
        </is>
      </c>
      <c r="B6" s="5" t="n">
        <v>100622</v>
      </c>
      <c r="C6" s="5" t="n">
        <v>94645</v>
      </c>
    </row>
    <row r="7">
      <c r="A7" s="4" t="inlineStr">
        <is>
          <t>Stock-based compensation</t>
        </is>
      </c>
      <c r="B7" s="5" t="n">
        <v>451088</v>
      </c>
      <c r="C7" s="5" t="n">
        <v>611493</v>
      </c>
    </row>
    <row r="8">
      <c r="A8" s="4" t="inlineStr">
        <is>
          <t>Bad debt expense</t>
        </is>
      </c>
      <c r="B8" s="5" t="n">
        <v>13000</v>
      </c>
      <c r="C8" s="5" t="n">
        <v>26075</v>
      </c>
    </row>
    <row r="9">
      <c r="A9" s="4" t="inlineStr">
        <is>
          <t>Amortization of right-of-use assets</t>
        </is>
      </c>
      <c r="B9" s="5" t="n">
        <v>209625</v>
      </c>
      <c r="C9" s="5" t="n">
        <v>162638</v>
      </c>
    </row>
    <row r="10">
      <c r="A10" s="4" t="inlineStr">
        <is>
          <t>Loss on equity investment</t>
        </is>
      </c>
      <c r="B10" s="5" t="n">
        <v>29716</v>
      </c>
      <c r="C10" s="5" t="n">
        <v>33208</v>
      </c>
    </row>
    <row r="11">
      <c r="A11" s="4" t="inlineStr">
        <is>
          <t>Other non-cash charges</t>
        </is>
      </c>
      <c r="B11" s="5" t="n">
        <v>-10786</v>
      </c>
      <c r="C11" s="5" t="n">
        <v>69521</v>
      </c>
    </row>
    <row r="12">
      <c r="A12" s="3" t="inlineStr">
        <is>
          <t>Changes in operating assets and liabilities:</t>
        </is>
      </c>
      <c r="B12" s="4" t="inlineStr">
        <is>
          <t xml:space="preserve"> </t>
        </is>
      </c>
      <c r="C12" s="4" t="inlineStr">
        <is>
          <t xml:space="preserve"> </t>
        </is>
      </c>
    </row>
    <row r="13">
      <c r="A13" s="4" t="inlineStr">
        <is>
          <t>Accounts receivable</t>
        </is>
      </c>
      <c r="B13" s="5" t="n">
        <v>235877</v>
      </c>
      <c r="C13" s="5" t="n">
        <v>602033</v>
      </c>
    </row>
    <row r="14">
      <c r="A14" s="4" t="inlineStr">
        <is>
          <t>Inventories</t>
        </is>
      </c>
      <c r="B14" s="5" t="n">
        <v>68907</v>
      </c>
      <c r="C14" s="5" t="n">
        <v>-496529</v>
      </c>
    </row>
    <row r="15">
      <c r="A15" s="4" t="inlineStr">
        <is>
          <t>Prepaid expenses and other current assets</t>
        </is>
      </c>
      <c r="B15" s="5" t="n">
        <v>-212438</v>
      </c>
      <c r="C15" s="5" t="n">
        <v>345470</v>
      </c>
    </row>
    <row r="16">
      <c r="A16" s="4" t="inlineStr">
        <is>
          <t>Other assets</t>
        </is>
      </c>
      <c r="B16" s="5" t="n">
        <v>0</v>
      </c>
      <c r="C16" s="5" t="n">
        <v>-15704</v>
      </c>
    </row>
    <row r="17">
      <c r="A17" s="4" t="inlineStr">
        <is>
          <t>Accounts payable and accrued expenses</t>
        </is>
      </c>
      <c r="B17" s="5" t="n">
        <v>888594</v>
      </c>
      <c r="C17" s="5" t="n">
        <v>-542597</v>
      </c>
    </row>
    <row r="18">
      <c r="A18" s="4" t="inlineStr">
        <is>
          <t>Income taxes payable</t>
        </is>
      </c>
      <c r="B18" s="5" t="n">
        <v>34774</v>
      </c>
      <c r="C18" s="5" t="n">
        <v>56600</v>
      </c>
    </row>
    <row r="19">
      <c r="A19" s="4" t="inlineStr">
        <is>
          <t>Operating Lease Liabilities</t>
        </is>
      </c>
      <c r="B19" s="5" t="n">
        <v>-232467</v>
      </c>
      <c r="C19" s="5" t="n">
        <v>-195244</v>
      </c>
    </row>
    <row r="20">
      <c r="A20" s="4" t="inlineStr">
        <is>
          <t>Deferred revenue</t>
        </is>
      </c>
      <c r="B20" s="5" t="n">
        <v>-20280</v>
      </c>
      <c r="C20" s="5" t="n">
        <v>1650</v>
      </c>
    </row>
    <row r="21">
      <c r="A21" s="4" t="inlineStr">
        <is>
          <t>Net cash used in operating activities</t>
        </is>
      </c>
      <c r="B21" s="5" t="n">
        <v>-2102213</v>
      </c>
      <c r="C21" s="5" t="n">
        <v>-4970597</v>
      </c>
    </row>
    <row r="22">
      <c r="A22" s="3" t="inlineStr">
        <is>
          <t>CASH FLOWS FROM INVESTING ACTIVITIES</t>
        </is>
      </c>
      <c r="B22" s="4" t="inlineStr">
        <is>
          <t xml:space="preserve"> </t>
        </is>
      </c>
      <c r="C22" s="4" t="inlineStr">
        <is>
          <t xml:space="preserve"> </t>
        </is>
      </c>
    </row>
    <row r="23">
      <c r="A23" s="4" t="inlineStr">
        <is>
          <t>Investment in Jiangxi Myomo Medical Assistive Appliance Co. Ltd.</t>
        </is>
      </c>
      <c r="B23" s="5" t="n">
        <v>0</v>
      </c>
      <c r="C23" s="5" t="n">
        <v>-199000</v>
      </c>
    </row>
    <row r="24">
      <c r="A24" s="4" t="inlineStr">
        <is>
          <t>Purchases of short-term investments</t>
        </is>
      </c>
      <c r="B24" s="5" t="n">
        <v>-3198634</v>
      </c>
      <c r="C24" s="5" t="n">
        <v>0</v>
      </c>
    </row>
    <row r="25">
      <c r="A25" s="4" t="inlineStr">
        <is>
          <t>Maturities of short-term investments</t>
        </is>
      </c>
      <c r="B25" s="5" t="n">
        <v>250000</v>
      </c>
      <c r="C25" s="5" t="n">
        <v>0</v>
      </c>
    </row>
    <row r="26">
      <c r="A26" s="4" t="inlineStr">
        <is>
          <t>Purchases of equipment</t>
        </is>
      </c>
      <c r="B26" s="5" t="n">
        <v>-60058</v>
      </c>
      <c r="C26" s="5" t="n">
        <v>-102672</v>
      </c>
    </row>
    <row r="27">
      <c r="A27" s="4" t="inlineStr">
        <is>
          <t>Net cash used in investing activities</t>
        </is>
      </c>
      <c r="B27" s="5" t="n">
        <v>-3008692</v>
      </c>
      <c r="C27" s="5" t="n">
        <v>-301672</v>
      </c>
    </row>
    <row r="28">
      <c r="A28" s="3" t="inlineStr">
        <is>
          <t>CASH FLOWS FROM FINANCING ACTIVITIES</t>
        </is>
      </c>
      <c r="B28" s="4" t="inlineStr">
        <is>
          <t xml:space="preserve"> </t>
        </is>
      </c>
      <c r="C28" s="4" t="inlineStr">
        <is>
          <t xml:space="preserve"> </t>
        </is>
      </c>
    </row>
    <row r="29">
      <c r="A29" s="4" t="inlineStr">
        <is>
          <t>Net proceeds from common stock offering</t>
        </is>
      </c>
      <c r="B29" s="5" t="n">
        <v>3708045</v>
      </c>
      <c r="C29" s="5" t="n">
        <v>0</v>
      </c>
    </row>
    <row r="30">
      <c r="A30" s="4" t="inlineStr">
        <is>
          <t>Net settlement of vested restricted stock units to fund related employee statutory tax withholding</t>
        </is>
      </c>
      <c r="B30" s="5" t="n">
        <v>-8147</v>
      </c>
      <c r="C30" s="5" t="n">
        <v>0</v>
      </c>
    </row>
    <row r="31">
      <c r="A31" s="4" t="inlineStr">
        <is>
          <t>Proceeds from sale of pre-funded warrants, net of offering costs</t>
        </is>
      </c>
      <c r="B31" s="5" t="n">
        <v>2064012</v>
      </c>
      <c r="C31" s="5" t="n">
        <v>0</v>
      </c>
    </row>
    <row r="32">
      <c r="A32" s="4" t="inlineStr">
        <is>
          <t>Net cash provided by financing activities</t>
        </is>
      </c>
      <c r="B32" s="5" t="n">
        <v>5763910</v>
      </c>
      <c r="C32" s="5" t="n">
        <v>0</v>
      </c>
    </row>
    <row r="33">
      <c r="A33" s="4" t="inlineStr">
        <is>
          <t>Effect of foreign exchange rate changes on cash</t>
        </is>
      </c>
      <c r="B33" s="5" t="n">
        <v>7311</v>
      </c>
      <c r="C33" s="5" t="n">
        <v>-16195</v>
      </c>
    </row>
    <row r="34">
      <c r="A34" s="4" t="inlineStr">
        <is>
          <t>Net increase (decrease) in cash and cash equivalents</t>
        </is>
      </c>
      <c r="B34" s="5" t="n">
        <v>660316</v>
      </c>
      <c r="C34" s="5" t="n">
        <v>-5288464</v>
      </c>
    </row>
    <row r="35">
      <c r="A35" s="4" t="inlineStr">
        <is>
          <t>Cash, cash equivalents and restricted cash, beginning of period</t>
        </is>
      </c>
      <c r="B35" s="5" t="n">
        <v>5345967</v>
      </c>
      <c r="C35" s="5" t="n">
        <v>15524378</v>
      </c>
    </row>
    <row r="36">
      <c r="A36" s="4" t="inlineStr">
        <is>
          <t>Cash, cash equivalents and restricted cash, end of period</t>
        </is>
      </c>
      <c r="B36" s="5" t="n">
        <v>6006283</v>
      </c>
      <c r="C36" s="5" t="n">
        <v>10235914</v>
      </c>
    </row>
    <row r="37">
      <c r="A37" s="3" t="inlineStr">
        <is>
          <t>SUPPLEMENTAL DISCLOSURE OF NON-CASH INVESTING AND FINANCING ACTIVITIES</t>
        </is>
      </c>
      <c r="B37" s="4" t="inlineStr">
        <is>
          <t xml:space="preserve"> </t>
        </is>
      </c>
      <c r="C37" s="4" t="inlineStr">
        <is>
          <t xml:space="preserve"> </t>
        </is>
      </c>
    </row>
    <row r="38">
      <c r="A38" s="4" t="inlineStr">
        <is>
          <t>Right of use assets obtained in exchange for lease liabilities</t>
        </is>
      </c>
      <c r="B38" s="5" t="n">
        <v>0</v>
      </c>
      <c r="C38" s="5" t="n">
        <v>225665</v>
      </c>
    </row>
    <row r="39">
      <c r="A39" s="4" t="inlineStr">
        <is>
          <t>Deferred offering costs incurred in a prior period to additional paid-in capital</t>
        </is>
      </c>
      <c r="B39" s="5" t="n">
        <v>-91952</v>
      </c>
      <c r="C39" s="6" t="n">
        <v>0</v>
      </c>
    </row>
    <row r="40">
      <c r="A40" s="4" t="inlineStr">
        <is>
          <t>Unrealized gain from mark to market on short-term investments</t>
        </is>
      </c>
      <c r="B40" s="6" t="n">
        <v>1634</v>
      </c>
      <c r="C4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Myomo, Inc. (“Myomo” or the Company”) is a wearable medical robotics company that develops, designs, and produces myoelectric orthotics for people with neuromuscular disorders. The MyoPro ® myoelectric upper limb orthosis product is registered with the U.S. Food and Drug Administration as a Class II medical device. The Company sells its products directly to patients, to orthotics and prosthetics (O&amp;P) providers around the world, the Veterans Health Administration, and distributors in Europe and Australia. The Company was incorporated in the State of Delaware on September 1, 2004 and is headquartered in Boston, Massachuset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7:43Z</dcterms:created>
  <dcterms:modified xmlns:dcterms="http://purl.org/dc/terms/" xmlns:xsi="http://www.w3.org/2001/XMLSchema-instance" xsi:type="dcterms:W3CDTF">2023-08-09T20:17:43Z</dcterms:modified>
</cp:coreProperties>
</file>